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Recognition" sheetId="10" state="visible" r:id="rId10"/>
    <sheet xmlns:r="http://schemas.openxmlformats.org/officeDocument/2006/relationships" name="Inventory, Net" sheetId="11" state="visible" r:id="rId11"/>
    <sheet xmlns:r="http://schemas.openxmlformats.org/officeDocument/2006/relationships" name="Property and Equipment, Net" sheetId="12" state="visible" r:id="rId12"/>
    <sheet xmlns:r="http://schemas.openxmlformats.org/officeDocument/2006/relationships" name="Capitalized Software, Ne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Warrant Liability" sheetId="16" state="visible" r:id="rId16"/>
    <sheet xmlns:r="http://schemas.openxmlformats.org/officeDocument/2006/relationships" name="Earnout Liability" sheetId="17" state="visible" r:id="rId17"/>
    <sheet xmlns:r="http://schemas.openxmlformats.org/officeDocument/2006/relationships" name="Fair Value Measurements" sheetId="18" state="visible" r:id="rId18"/>
    <sheet xmlns:r="http://schemas.openxmlformats.org/officeDocument/2006/relationships" name="Noncontrolling Interest" sheetId="19" state="visible" r:id="rId19"/>
    <sheet xmlns:r="http://schemas.openxmlformats.org/officeDocument/2006/relationships" name="Share-Based Compensation"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et Income Per Common Share" sheetId="23" state="visible" r:id="rId23"/>
    <sheet xmlns:r="http://schemas.openxmlformats.org/officeDocument/2006/relationships" name="Commitments and Contingencies" sheetId="24" state="visible" r:id="rId24"/>
    <sheet xmlns:r="http://schemas.openxmlformats.org/officeDocument/2006/relationships" name="Related-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Inventory, Net (Tables)" sheetId="30" state="visible" r:id="rId30"/>
    <sheet xmlns:r="http://schemas.openxmlformats.org/officeDocument/2006/relationships" name="Property and Equipment, Net (Ta" sheetId="31" state="visible" r:id="rId31"/>
    <sheet xmlns:r="http://schemas.openxmlformats.org/officeDocument/2006/relationships" name="Capitalized Software, Net (Tabl"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Share-Based Compensation (Table" sheetId="36" state="visible" r:id="rId36"/>
    <sheet xmlns:r="http://schemas.openxmlformats.org/officeDocument/2006/relationships" name="Leases (Tables)" sheetId="37" state="visible" r:id="rId37"/>
    <sheet xmlns:r="http://schemas.openxmlformats.org/officeDocument/2006/relationships" name="Net Income Per Common Share (T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Business Combination - Addition" sheetId="41" state="visible" r:id="rId41"/>
    <sheet xmlns:r="http://schemas.openxmlformats.org/officeDocument/2006/relationships" name="Revenue Recognition - Schedule " sheetId="42" state="visible" r:id="rId42"/>
    <sheet xmlns:r="http://schemas.openxmlformats.org/officeDocument/2006/relationships" name="Revenue Recognition - Schedul_2" sheetId="43" state="visible" r:id="rId43"/>
    <sheet xmlns:r="http://schemas.openxmlformats.org/officeDocument/2006/relationships" name="Revenue Recognition - Summary o" sheetId="44" state="visible" r:id="rId44"/>
    <sheet xmlns:r="http://schemas.openxmlformats.org/officeDocument/2006/relationships" name="Revenue Recognition - Summary_2" sheetId="45" state="visible" r:id="rId45"/>
    <sheet xmlns:r="http://schemas.openxmlformats.org/officeDocument/2006/relationships" name="Revenue Recognition - Additiona" sheetId="46" state="visible" r:id="rId46"/>
    <sheet xmlns:r="http://schemas.openxmlformats.org/officeDocument/2006/relationships" name="Inventory, Net - Schedule of In"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Capitalized Software, Net - Sum" sheetId="50" state="visible" r:id="rId50"/>
    <sheet xmlns:r="http://schemas.openxmlformats.org/officeDocument/2006/relationships" name="Capitalized Software, Net - Add" sheetId="51" state="visible" r:id="rId51"/>
    <sheet xmlns:r="http://schemas.openxmlformats.org/officeDocument/2006/relationships" name="Accrued Expenses - Schedule of " sheetId="52" state="visible" r:id="rId52"/>
    <sheet xmlns:r="http://schemas.openxmlformats.org/officeDocument/2006/relationships" name="Long-Term Debt - Additional Inf" sheetId="53" state="visible" r:id="rId53"/>
    <sheet xmlns:r="http://schemas.openxmlformats.org/officeDocument/2006/relationships" name="Long-Term Debt - Schedule of Ou" sheetId="54" state="visible" r:id="rId54"/>
    <sheet xmlns:r="http://schemas.openxmlformats.org/officeDocument/2006/relationships" name="Long-Term Debt - Schedule of Fu" sheetId="55" state="visible" r:id="rId55"/>
    <sheet xmlns:r="http://schemas.openxmlformats.org/officeDocument/2006/relationships" name="Warrant Liability - Additional " sheetId="56" state="visible" r:id="rId56"/>
    <sheet xmlns:r="http://schemas.openxmlformats.org/officeDocument/2006/relationships" name="Earnout Liability - Additional " sheetId="57" state="visible" r:id="rId57"/>
    <sheet xmlns:r="http://schemas.openxmlformats.org/officeDocument/2006/relationships" name="Fair Value Measurements - Sched" sheetId="58" state="visible" r:id="rId58"/>
    <sheet xmlns:r="http://schemas.openxmlformats.org/officeDocument/2006/relationships" name="Fair Value Measurements - Summa" sheetId="59" state="visible" r:id="rId59"/>
    <sheet xmlns:r="http://schemas.openxmlformats.org/officeDocument/2006/relationships" name="Fair Value Measurements - Sum_2" sheetId="60" state="visible" r:id="rId60"/>
    <sheet xmlns:r="http://schemas.openxmlformats.org/officeDocument/2006/relationships" name="Fair Value Measurements - Sum_3" sheetId="61" state="visible" r:id="rId61"/>
    <sheet xmlns:r="http://schemas.openxmlformats.org/officeDocument/2006/relationships" name="Noncontrolling Interest - Addit" sheetId="62" state="visible" r:id="rId62"/>
    <sheet xmlns:r="http://schemas.openxmlformats.org/officeDocument/2006/relationships" name="Share-Based Compensation - Addi" sheetId="63" state="visible" r:id="rId63"/>
    <sheet xmlns:r="http://schemas.openxmlformats.org/officeDocument/2006/relationships" name="Share-Based Compensation - Summ" sheetId="64" state="visible" r:id="rId64"/>
    <sheet xmlns:r="http://schemas.openxmlformats.org/officeDocument/2006/relationships" name="Share-Based Compensation - Su_2" sheetId="65" state="visible" r:id="rId65"/>
    <sheet xmlns:r="http://schemas.openxmlformats.org/officeDocument/2006/relationships" name="Share-Based Compensation - Su_3" sheetId="66" state="visible" r:id="rId66"/>
    <sheet xmlns:r="http://schemas.openxmlformats.org/officeDocument/2006/relationships" name="Leases - Additional Information" sheetId="67" state="visible" r:id="rId67"/>
    <sheet xmlns:r="http://schemas.openxmlformats.org/officeDocument/2006/relationships" name="Leases - Summary of Operating L" sheetId="68" state="visible" r:id="rId68"/>
    <sheet xmlns:r="http://schemas.openxmlformats.org/officeDocument/2006/relationships" name="Leases - Summary Balance Sheet " sheetId="69" state="visible" r:id="rId69"/>
    <sheet xmlns:r="http://schemas.openxmlformats.org/officeDocument/2006/relationships" name="Leases - Summary of Payments by" sheetId="70" state="visible" r:id="rId70"/>
    <sheet xmlns:r="http://schemas.openxmlformats.org/officeDocument/2006/relationships" name="Income Taxes - Additional Infor" sheetId="71" state="visible" r:id="rId71"/>
    <sheet xmlns:r="http://schemas.openxmlformats.org/officeDocument/2006/relationships" name="Net Income Per Common Share - S" sheetId="72" state="visible" r:id="rId72"/>
    <sheet xmlns:r="http://schemas.openxmlformats.org/officeDocument/2006/relationships" name="Net Income Per Common Share -_2" sheetId="73" state="visible" r:id="rId73"/>
    <sheet xmlns:r="http://schemas.openxmlformats.org/officeDocument/2006/relationships" name="Related-Party Transactions - Ad"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BTMD</t>
        </is>
      </c>
      <c r="C9" s="4" t="inlineStr">
        <is>
          <t xml:space="preserve"> </t>
        </is>
      </c>
    </row>
    <row r="10">
      <c r="A10" s="4" t="inlineStr">
        <is>
          <t>Entity Registrant Name</t>
        </is>
      </c>
      <c r="B10" s="4" t="inlineStr">
        <is>
          <t>biote Corp.</t>
        </is>
      </c>
      <c r="C10" s="4" t="inlineStr">
        <is>
          <t xml:space="preserve"> </t>
        </is>
      </c>
    </row>
    <row r="11">
      <c r="A11" s="4" t="inlineStr">
        <is>
          <t>Entity Central Index Key</t>
        </is>
      </c>
      <c r="B11" s="4" t="inlineStr">
        <is>
          <t>000181925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Security Exchange Name</t>
        </is>
      </c>
      <c r="B19" s="4" t="inlineStr">
        <is>
          <t>NASDAQ</t>
        </is>
      </c>
      <c r="C19" s="4" t="inlineStr">
        <is>
          <t xml:space="preserve"> </t>
        </is>
      </c>
    </row>
    <row r="20">
      <c r="A20" s="4" t="inlineStr">
        <is>
          <t>Entity File Number</t>
        </is>
      </c>
      <c r="B20" s="4" t="inlineStr">
        <is>
          <t>001-40128</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 xml:space="preserve">Yes </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1791125</t>
        </is>
      </c>
      <c r="C24" s="4" t="inlineStr">
        <is>
          <t xml:space="preserve"> </t>
        </is>
      </c>
    </row>
    <row r="25">
      <c r="A25" s="4" t="inlineStr">
        <is>
          <t>Entity Address, Address Line One</t>
        </is>
      </c>
      <c r="B25" s="4" t="inlineStr">
        <is>
          <t>1875 W. Walnut Hill Ln</t>
        </is>
      </c>
      <c r="C25" s="4" t="inlineStr">
        <is>
          <t xml:space="preserve"> </t>
        </is>
      </c>
    </row>
    <row r="26">
      <c r="A26" s="4" t="inlineStr">
        <is>
          <t>Entity Address, Address Line Two</t>
        </is>
      </c>
      <c r="B26" s="4" t="inlineStr">
        <is>
          <t>#100</t>
        </is>
      </c>
      <c r="C26" s="4" t="inlineStr">
        <is>
          <t xml:space="preserve"> </t>
        </is>
      </c>
    </row>
    <row r="27">
      <c r="A27" s="4" t="inlineStr">
        <is>
          <t>Entity Address, City or Town</t>
        </is>
      </c>
      <c r="B27" s="4" t="inlineStr">
        <is>
          <t>Irving</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5038</t>
        </is>
      </c>
      <c r="C29" s="4" t="inlineStr">
        <is>
          <t xml:space="preserve"> </t>
        </is>
      </c>
    </row>
    <row r="30">
      <c r="A30" s="4" t="inlineStr">
        <is>
          <t>City Area Code</t>
        </is>
      </c>
      <c r="B30" s="4" t="inlineStr">
        <is>
          <t>844</t>
        </is>
      </c>
      <c r="C30" s="4" t="inlineStr">
        <is>
          <t xml:space="preserve"> </t>
        </is>
      </c>
    </row>
    <row r="31">
      <c r="A31" s="4" t="inlineStr">
        <is>
          <t>Local Phone Number</t>
        </is>
      </c>
      <c r="B31" s="4" t="inlineStr">
        <is>
          <t>604-1246</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0102402</v>
      </c>
    </row>
    <row r="37">
      <c r="A37" s="4" t="inlineStr">
        <is>
          <t>Class V Voting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0612566</v>
      </c>
    </row>
    <row r="40">
      <c r="A40" s="4" t="inlineStr">
        <is>
          <t>Warrant</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BTMDW</t>
        </is>
      </c>
      <c r="C42" s="4" t="inlineStr">
        <is>
          <t xml:space="preserve"> </t>
        </is>
      </c>
    </row>
    <row r="43">
      <c r="A43" s="4" t="inlineStr">
        <is>
          <t>Title of 12(b) Security</t>
        </is>
      </c>
      <c r="B43" s="4" t="inlineStr">
        <is>
          <t>Warrants, each exercisable for one share of Class A common stock for $11.50 per share</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4. REVENUE RECOGNITION Revenue recognized for each revenue stream is as follows:
Financial Statement Caption Revenue Stream Three Months Ended
Product revenue: 2023 2022
Pellet procedures $ 35,070 $ 30,807
Dietary supplements 8,330 5,704
Disposable trocars 720 234
Shipping fees 35 13
Total product revenue 44,155 36,758
Service revenue:
Training 336 165
Contract-term services 210 220
Other 142 —
Total service revenue 688 385
Total revenue $ 44,843 $ 37,143 Revenue recognized by geographic region is as follows:
Financial Statement Caption Country For the Three Months Ended March 31,
Product revenue: 2023 2022
United States $ 44,016 $ 36,690
All other 139 68
Total product revenue 44,155 36,758
Service revenue:
United States 656 384
All other 32 1
Total service revenue 688 385
Total revenue $ 44,843 $ 37,143 Significant changes in contract liability balances are as follows:
Three Months Ended March 31,
2023 2022
Description of change Deferred Revenue Deferred Revenue, Deferred Revenue Deferred Revenue,
Revenue recognized that was included in the contract liability balance at the beginning of the period $ ( 755 ) $ — $ ( 705 ) $ —
Increases due to cash received, excluding amounts recognized as revenue during the period 760 340 567 283
Transfers between current and non-current liabilities due to the expected revenue recognition period 389 ( 389 ) 193 ( 193 )
Total increase (decrease) in contract liabilities $ 394 $ ( 49 ) $ 55 $ 90 Consideration allocated to initial training due to deposits paid upfront is presented within deferred revenue on the condensed consolidated balance sheets and is expected to be recognized as revenue within one year as the training is performed. Consideration allocated to contract-term services is presented within deferred revenue and deferred revenue, long-term for the amounts expected to be recognized within one year and longer than one year, respectively. Consideration allocated to the premiums within the management fee for pellet procedures is presented within deferred revenue current and deferred revenue, long-term for amounts expected to be recognized within one year and longer than one year, respectively. Consideration allocated to performance obligations are as follows:
March 31, December 31,
2023 2022
Unsatisfied training obligations - Current $ 97 $ 104
Unsatisfied contract-term services - Current 1,101 1,028
Unsatisfied contract-term services - Long-term 704 627
Total allocated to unsatisfied contract-term services 1,805 1,655
Unsatisfied pellet procedures - Current 880 833
Unsatisfied pellet procedures - Long-term 314 299
Total allocated to unsatisfied pellet procedures 1,194 1,132
Total deferred revenue - Current $ 2,078 $ 1,965
Total deferred revenue - Long-term $ 1,018 $ 926 The Company does not have a history of material returns or refunds and generally does not offer warranties or guarantees for any products or services. There were no expected returns or refunds recorded as a reduction of revenue for either the three months ended March 31, 2023 or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3</t>
        </is>
      </c>
    </row>
    <row r="3">
      <c r="A3" s="3" t="inlineStr">
        <is>
          <t>Inventory Disclosure [Abstract]</t>
        </is>
      </c>
      <c r="B3" s="4" t="inlineStr">
        <is>
          <t xml:space="preserve"> </t>
        </is>
      </c>
    </row>
    <row r="4">
      <c r="A4" s="4" t="inlineStr">
        <is>
          <t>Inventory, Net</t>
        </is>
      </c>
      <c r="B4" s="4" t="inlineStr">
        <is>
          <t xml:space="preserve">5. INVENTORY, NET Inventory, net consists of the following:
March 31, December 31,
2023 2022
Product inventory - Pellets $ 6,442 $ 6,213
Less: Obsolete and expired pellet allowance ( 1,298 ) ( 1,298 )
Pellet inventory, net 5,144 4,915
Product inventory - Dietary supplements 4,494 6,283
Less: Obsolete and expired dietary supplement allowance ( 15 ) ( 15 )
Dietary supplement inventory, net 4,479 6,268
Inventory, net $ 9,623 $ 11,1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s of the following:
March 31, December 31,
2023 2022
Trocars $ 4,644 $ 4,645
Leasehold improvements 1,070 1,028
Office equipment 253 238
Computer software 140 140
Furniture and fixtures 161 161
Computer equipment 108 102
Construction in process — —
Property and equipment 6,376 6,314
Less: Accumulated depreciation ( 5,069 ) ( 4,810 )
Property and equipment, net $ 1,307 $ 1,504 Total depreciation expense related to property and equipment was $ 259 and $ 269 for the three months ended March 31, 2023 and 2022, respectively. Total depreciation expense was included in Selling, general and administrative expense in the condensed consolidated statements of income and comprehensive income. The Company has not acquired any property and equipment under finance leases. The Company’s property and equipment are all held within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Net</t>
        </is>
      </c>
      <c r="B1" s="2" t="inlineStr">
        <is>
          <t>3 Months Ended</t>
        </is>
      </c>
    </row>
    <row r="2">
      <c r="B2" s="2" t="inlineStr">
        <is>
          <t>Mar. 31, 2023</t>
        </is>
      </c>
    </row>
    <row r="3">
      <c r="A3" s="3" t="inlineStr">
        <is>
          <t>Research and Development [Abstract]</t>
        </is>
      </c>
      <c r="B3" s="4" t="inlineStr">
        <is>
          <t xml:space="preserve"> </t>
        </is>
      </c>
    </row>
    <row r="4">
      <c r="A4" s="4" t="inlineStr">
        <is>
          <t>Capitalized Software, Net</t>
        </is>
      </c>
      <c r="B4" s="4" t="inlineStr">
        <is>
          <t>7. CAPITALIZED SOFTWARE, NET Capitalized software, net consists of the following:
March 31, December 31,
2023 2022
Website costs $ 4,145 $ 4,142
Development in process 3,686 3,277
Less: Accumulated amortization ( 2,625 ) ( 2,346 )
Capitalized software, net $ 5,206 $ 5,073 Total amortization expense for capitalized software was $ 279 and $ 233 for the three months ended March 31, 2023 and 2022 , respectively. Total amortization expense was included in Selling, general and administrative expense in the condensed consolidated statements of income and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8. ACCRUED EXPENSES Accrued expenses consist of the following:
March 31, December 31,
2023 2022
Accrued professional fees $ 222 $ 354
Accrued employee-related costs 5,606 4,221
Other 424 1,699
Accrued expenses $ 6,252 $ 6,2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9. LONG-TERM DEBT Bank of America Term Loan In May 2019, the Company entered into a credit arrangement (the “Bank of America Credit Agreement”) for a term loan of $ 50,000 (the “Bank of America Term Loan”), which bore an interest rate quoted as LIBOR + 300 Basis Points (BPS) . The Bank of America Credit Agreement also included a line of credit arrangement, under which the Company could borrow up to $ 10,000 . The line was set to expire in May of 2024 and was secured by all assets of the Company. The Company did no t draw on the line of credit during the three months ended March 31, 2023 and 2022. In connection with obtaining the Bank of America Credit Agreement in May of 2019, the Company incurred lender’s fees and related attorney’s fees of $ 1,108 . The Company capitalized these costs and was amortizing these to interest expense over the maturity of the Bank of America Term Loan. The balance on the Bank of America Term Loan is presented in the condensed consolidated balance sheet net of the related debt issuance costs. Amortization expense relate d to the debt issuance costs on the Bank of America Credit Agreement was $ 55 for the three months ended March 31, 2022 . At the Closing Date, the remaining unamortized Bank of America debt issuance costs of $ 445 were w ritten off as a loss from extinguishment of debt in the Company’s condensed consolidated statements of income and comprehensive income upon extinguishment of the Bank of America Credit Agreement. In connection with the Business Combination, the Company entered into a new loan agreement as described below. A portion of the funds obtained from the new agreement were used to repay the Bank of America Term Loan in full on the Closing Date. Truist Term Loan On the Closing Date, the Company entered into a new loan agreement with Truist Bank (the “Credit Agreement” and with respect to the term loan within, the “Term Loan”) for $ 125,000 . Interest on borrowings under the Credit Agreement is based on either, at the Company’s election, the Standard Overnight Financing Rate plus an applicable margin of 2.5 % or 2.75 % or the Base Rate plus an applicable margin of 1.5 % or 1.75 %. At March 31, 2023, the interest rate charged to the Company was approximately 7.41 % . The Term Loam requires principal payments of approximately $ 1,563 in quarterly installments on the last day of each calendar quarter, commencing on September 30, 2022, with repayment of the outstanding amount of the note due on maturity, which occurs on May 26, 2027 . As of March 31, 2023, the outstanding principal on the Term Loan was $ 120,313 . Pursuant to the Credit Agreement, the Company may borrow under the “Revolving Loans” from time to time up to the total commitment of $ 50,000 . The Company has no t drawn on the line of credit during the three months ended March 31, 2023. The Credit Agreement is secured by substantially all of the assets of the Company and is subject to, among other provisions, customary covenants regarding indebtedness, liens, negative pledges, restricted payments, certain prepayments of indebtedness, investments, fundamental changes, disposition of assets, sale and lease-back transactions, transactions with affiliates, amendments of or waivers with respect to restricted debt and permitted activities of the Company. In addition, the Credit Agreement is subject to (i) a maximum total net leverage ratio and (ii) a minimum fixed charge coverage ratio. The Company must maintain a total net leverage ratio of less than or equal to (i) 4.25 :1.00, with respect to the fiscal quarter ending September 30, 2022 through and including the fiscal quarter ending March 31, 2023, (ii) 4.00 :1.00, with respect to the fiscal quarter ending June 30, 2023 through and including March 31, 2024, and (iii) 3.75 :1.00 thereafter. Beginning with the third fiscal quarter of 2022, the Company must not permit the Consolidated Fixed Charge Coverage Ratio to be less than 1.25 :1.00. Both financial covenants are tested quarterly. The Company was in compliance with all required covenants associated with the Credit Agreement as of March 31, 2023 . In connection with obtaining the Credit Agreement in May of 2022, the Company incurred lender’s fees and related attorney’s fees of approximately $ 4,036 . The Company capitalized these costs and is amortizing these to interest expense over the term of the Term Loan. The balance on the Term Loan is presented in the condensed consolidated balance sheet net of the related debt issuance costs. Amortization expense related to the debt issuance costs on the Credit Agreement was $ 195 for the three months ended March 31, 2023. The total amortization of debt issuance costs, inclusive of those related to both the Bank of America Credit Agreement and the Credit Agreement, was $ 195 and $ 55 for the three months ended March 31, 2023 and 2022, respectively. The outstanding debt as of March 31, 2023 and December 31, 2023 is classified in the condensed consolidated balance sheets as follows:
March 31, December 31,
2023 2022
Term loan $ 120,313 $ 121,875
Less: Current portion ( 6,250 ) ( 6,250 )
$ 114,063 $ 115,625
Less: Unamortized debt issuance costs ( 3,344 ) ( 3,539 )
Term loan, net of current portion $ 110,719 $ 112,086 Future maturities of long-term debt, excluding debt issuance costs, are as follows:
2023 (remaining nine months) 4,688
2024 6,250
2025 6,250
2026 6,250
2027 96,875
$ 120,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 Liability</t>
        </is>
      </c>
      <c r="B4" s="4" t="inlineStr">
        <is>
          <t>10. WARRANT LIABILITY In connection with its initial public offering, Haymaker issued Public Warrants as part of the units sold through the offering (“Public Warrant”) as well as private placement warrants (“Private Placement Warrant”) to its Sponsor, the terms of which are further described below. Public Warrants Each whole Public Warrant is exercisable to purchase one share of Class A common stock, and only whole warrants are exercisable. The Public Warrants became exercisable on June 25, 2022, 30 days after the completion of the Business Combination. Each whole Public Warrant entitles the holder to purchase one share of Class A common stock at an exercise price of $ 11.50 . Pursuant to the warrant agreement, a warrant holder may exercise its warrants only for a whole number of shares of Class A common stock. This means that only a whole warrant may be exercised at any given time by a warrant holder. No fractional warrants were issued upon separation of the units and only whole warrants were traded, requiring a purchase of at least four units to receive or trade a whole warrant. The warrants will expire on May 26, 2027 , five years after the completion of the Business Combination, or earlier upon redemption or liquidation. If the shares issuable upon exercise of the warrants are not registered under the Securities Act within 60 business days following the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Business Combination, the Company will use its reasonable best efforts to file with the SEC a registration statement for the registration, under the Securities Act, of the shares of Class A common stock issuable upon exercise of the warrants. The Company will use its reasonable best efforts to cause the same to become effective within 60 business days following the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Redemption of warrants when the price per Class A share equals or exceeds $ 18.00 Once the warrants become exercisable, the Company may call the warrants for redemption: • in whole and not in part; • at a price of $ 0.01 per warrant; • upon not less than 30 days’ prior written notice of redemption (which we refer to as the 30-day redemption period) to each warrant holder; and • if, and only if, the last reported sale price of the Class A common stock equals or exceeds $ 18.00 per share (as adjusted for stock splits, stock capitalizations, reorganizations, recapitalizations and the like) for any 20 trading days within a 30-trading day period ending on the third trading day prior to the date on which we send the notice of redemption to the warrant holders. Redemption of warrants when the price per Class A share equals or exceeds $ 10.00 Once the warrants become exercisable, the Company may call the warrants for redemption: • in whole and not in part; • at $ 0.10 per warrant upon a minimum of 30 days’ prior written notice of redemption provided that holders will be able to exercise their warrants on a cashless basis prior to redemption and receive that number of shares of our Class A common stock to be determined based on the redemption date and the “fair market value” of shares of our Class A common stock except as otherwise described below; • if, and only if, the closing price of shares of our Class A common stock equals or exceeds $ 10.00 per share (as adjusted for stock splits, stock dividends, reorganizations, recapitalizations and the like) for any 20 trading days within the 30-trading day period ending on the third trading day prior to the date on which we send the notice of redemption to the warrant holders; and • if the closing price of our Class A common stock for any 20 trading days within a 30-trading day period ending on the third trading day prior to the date on which we send the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 In addition, if (x) the Company issues additional shares of Class A common stock or equity-linked securities for capital raising purposes in connection with the Closing of the Business Combination at an issue price or effective issue price of less than $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 of the total equity proceeds, inclusive of interest earned on equity held in trust, available for the funding of the Business Combination on the date of the consummation of the Business Combination (net of redemptions), and (z) the volume weighted average trading price of the Company’s common stock during the 20 trading day period starting on the trading day prior to the day on which the Business Combination is consummated (such price, the “Market Value”) is below $ 9.20 per share, the exercise price of the warrants will be adjusted (to the nearest cent) to be equal to 115 % of the higher of the Market Value and the Newly Issued Price, and the $ 18.00 per share redemption trigger price described above will be adjusted (to the nearest cent) to be equal to 180 % of the higher of the Market Value and the Newly Issued Price. The Company’s Public Warrants are treated as liabilities and recorded at fair value in the Warrant liability line of the condensed consolidated balance sheet. Any changes in fair value are recorded in the changes in fair value of warrants line of the condensed consolidated statements of income and comprehensive income. Please see Note 12 for further detail. No Public Warrants have been redeemed as of March 31, 2023 or December 31, 2022. Private Placement Warrants The Sponsor purchased an aggregate of 5,333,333 Private Placement Warrants at a price of $ 1.50 per whole warrant in a private placement that occurred simultaneously with the closing of Haymaker’s initial public offering. Subsequently, the Sponsor purchased an additional 233,333 Private Placement Warrants for an aggregate purchase price of $ 350,000 in conjunction with the partial exercise of the underwriters’ overallotment option. Each whole Private Placement Warrant was exercisable for one share of the Company’s Class A common stock at a price of $ 11.50 per share. The Private Placement Warrants were non-redeemable and exercisable on a cashless basis so long as they are held by the Sponsor or its permitted transferees. The Private Placement Warrants (including the Class A common stock issuable upon exercise of the Private Placement Warrants) were not transferable, assignable or saleable until 30 days after the completion of the Business Combination and they are not redeemable so long as they are held by the Sponsor or its permitted transferees. Otherwise, the Private Placement Warrants had terms and provisions that we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as the Public Warrants.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On March 31, 2023, there were 8,116,643 Public Warrants and 5,387,489 Private Placement Warrants outstanding as a result of transfers of Private Placement Warrants to holders other than the Sponsor or its permitted transferees.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The warrant liabilities are subject to re-measurement at each balance sheet date. With each such re-measurement, the warrant liabilities are adjusted to current fair value, with the change in fair value recognized in the Company’s condensed consolidated statements of income and comprehensive income. The Company reassesses the classification at each balance sheet date. If the classification changes as a result of events during the period, the warrants will be reclassified as of the date of the event that causes the reclassification. No such events requiring a change in classification of the warrants have occurred through March 31, 2023. The Company’s Private Placement Warrants are treated as liabilities and recorded at fair value in the Warrant liability line of the balance sheet. Any changes in fair value are recorded in the changes in fair value of warrants line of the condensed consolidated statement of income and comprehensive income. Please see Note 12 for further deta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out Liability</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Earnout Liability</t>
        </is>
      </c>
      <c r="B4" s="4" t="inlineStr">
        <is>
          <t>11. EARNOUT LIABILITY Certain of the Company’s equity holders are entitled to vest in up to 11,587,500 Earnout Securities if certain share price targets (the “Triggering Events”) are achieved by May 26, 2027 (the “Earnout Deadline”). The Triggering Events each entitle the eligible equity holders to a certain number of shares per Triggering Event. The Triggering Events are as follows: (i) the first time, prior to the Earnout Deadline, that the volume-weighted average share price of Biote’s Class A common stock (“VWAP”) equals or exceeds $ 12.50 per share (the “Price Target 1”) for twenty ( 20 ) trading days of any thirty ( 30 ) consecutive trading day period following the Closing, one-third (1/3) of the Earnout Securities shall be vested and no longer subject to forfeiture and other transfer restrictions (the “Earnout Restrictions”); (ii) the first time, prior to the Earnout Deadline, that the VWAP equals or exceeds $ 15.00 per share (the “Price Target 2”) for twenty ( 20 ) trading days of any thirty ( 30 ) consecutive trading day period following the Closing, one-third (1/3) of the Earnout Securities shall be vested and no longer subject to the Earnout Restrictions; (iii) the first time, prior to the Earnout Deadline, that the VWAP equals or exceeds $ 17.50 per share (the “Price Target 3”) for twenty ( 20 ) trading days of any thirty ( 30 ) consecutive trading day period following the Closing, one-third (1/3) of the Earnout Securities shall be vested and no longer subject to the Earnout Restrictions; and (iv) if the Company completes a change of control prior to the Earnout Deadline, then all remaining unvested Earnout Securities shall vest and no longer be subject to the Earnout Restrictions. The Company’s Earnout liability is recorded at fair value in the condensed consolidated balance sheet. Any changes in fair value are recorded in the changes in earnout liability line of the condensed consolidated statement of income and comprehensive income. Please see Note 12 for further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12. FAIR VALUE MEASUREMENT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financial instruments consist of accounts receivable, accounts payable, accrued expenses, and short- and long-term debt. The carrying value of accounts receivable, accounts payable, accrued expenses and short-term debt are considered a reasonable estimate of their fair value, due to the short-term maturity of these instruments. The Company’s debt instruments are carried at amortized cost in its condensed consolidated balance sheets, which may differ from their respective fair values. The fair values of the Company’s term loan and revolving line of credit generally approximate their carrying values. The Company’s Warrant liability and Earnout liability are recorded at fair value on a recurring basis. The following table presents the Company’s fair value hierarchy for financial assets and liabilities:
Fair Value Measurements as of March 31, 2023
Level 1 Level 2 Level 3 Total
Liabilities:
Public Warrants $ 3,409 $ — $ — $ 3,409
Private Placement Warrants — — 2,313 2,313
Earnout liability — — 57,520 57,520
Fair Value Measurements as of December 31, 2022
Level 1 Level 2 Level 3 Total
Liabilities:
Public Warrants $ 2,381 $ — $ — $ 2,381
Private Placement Warrants — — 1,723 1,723
Earnout liability — — 32,110 32,110 There were no movements between levels during the three months ended March 31, 2023. These instruments were not outstanding on the Company’s books for the three months ended March 31, 2022. Level 3 Disclosures Private Placement Warrants As described in Note 10, the Company’s Private Placement Warrants were initially issued by Haymaker and were thus acquired by the Company through the consummation of the Business Combination. Accordingly, the initial measurement date of the Private Placement Warrants for the Company was the Closing Date. The Private Placement Warrants were valued using a Monte Carlo simulation. Calculating the fair value of the Private Placement Warrants requires the input of subjective assumptions. Other reasonable assumptions could provide differing results. The carrying amount of the liability may fluctuate significantly, and actual amounts at settlement may be materially different from the liability’s estimated value. The following table provides the significant inputs to the Monte Carlo simulation for the fair value of the Private Placement Warrants as of March 31, 2023 and December 31, 2022:
As of
March 31, 2023 December 31, 2022
Stock price $ 6.19 $ 3.73
Exercise price $ 11.50 $ 11.50
Risk-free rate 3.6 % 4.0 %
Volatility 26.1 % 42.2 %
Term (in years) 4.2 4.4 Earnout Liability The Earnout liability was valued using a Monte Carlo simulation in order to project the future path of the Company’s stock price over the earnout period. The carrying amount of the liability may fluctuate significantly, and actual amounts paid may be materially different from the liability’s estimated value. The following table provides the significant inputs to the Monte Carlo simulation for the fair value of the Earnout liability as of March 31, 2023 and December 31, 2022 :
As of
March 31, 2023 December 31, 2022
Stock price $ 6.19 $ 3.73
Risk-free rate 3.7 % 4.1 %
Volatility 62.5 % 70.0 %
Term (in years) 3.7 4.4 The following table presents the changes in fair value of the Company’s Level 3 financial instruments that are measured at fair value as of March 31, 2023 and December 31, 2022:
Private Placement Earnout Liability Total
Fair value as of December 31, 2022 $ 1,723 $ 32,110 $ 33,833
Loss from change in fair value 590 25,410 26,000
Fair value as of March 31, 2023 $ 2,313 $ 57,520 $ 59,8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t>
        </is>
      </c>
      <c r="B4" s="4" t="inlineStr">
        <is>
          <t>13. NONCONTROLLING INTEREST In connection with the Closing of the Business Combination on the Closing Date, certain Members of Holdings (the “Minority Interest Holders”) retained an approximately 86.5 % membership interest in Holdings and Biote received an approximately 13.5 % ownership interest in Holdings. As a result of share issuances subsequent to the Closing of the Business Combination, Biote’s ownership of Holdings, was approximately 31.3 % as of March 31, 2023. The Minority Interest Holders may from time to time, after the Closing Date, exchange with Biote, such holders’ units in Holdings for an equal number of shares of Biote’s Class A common stock. As a result, Biote’s ownership interest in Holdings will continue to increase. The Minority Interest Holders’ ownership interests are accounted for as noncontrolling interests in the Company’s condensed consolidated financial statements. Because the Business Combination was accounted for similar to a reverse recapitalization, the noncontrolling interest was initially recorded based on the Minority Interest Holders’ ownership interest in the pre-combination carrying value of Holdings’ equity, including net income (loss) for the periods prior to the Closing Date included in accumulated deficit as of the Closing Date. Subsequent to the Business Combination, the Minority Interest Holders’ interest in the net income (loss) of Holdings after the Closing Date is allocated to noncontrolling interest. In connection with the Business Combination, Biote issued the Minority Interest Holders an aggregate of 48,565,824 shares of Class V voting stock. The Class V voting stock provides no economic rights in Biote to the holder thereof; however, each holder of Class V voting stock is entitled to vote with the holders of Class A common stock of Biote, with each share of Class V voting stock entitling the holder to one vote per share of Class V voting stock at the time of such vote (subject to customary conversion rate adjustments for stock splits, stock dividends and reclass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7608</v>
      </c>
      <c r="C3" s="6" t="n">
        <v>79231</v>
      </c>
    </row>
    <row r="4">
      <c r="A4" s="4" t="inlineStr">
        <is>
          <t>Accounts receivable, net</t>
        </is>
      </c>
      <c r="B4" s="5" t="n">
        <v>7646</v>
      </c>
      <c r="C4" s="5" t="n">
        <v>6948</v>
      </c>
    </row>
    <row r="5">
      <c r="A5" s="4" t="inlineStr">
        <is>
          <t>Inventory, net</t>
        </is>
      </c>
      <c r="B5" s="5" t="n">
        <v>9623</v>
      </c>
      <c r="C5" s="5" t="n">
        <v>11183</v>
      </c>
    </row>
    <row r="6">
      <c r="A6" s="4" t="inlineStr">
        <is>
          <t>Other current assets</t>
        </is>
      </c>
      <c r="B6" s="5" t="n">
        <v>2579</v>
      </c>
      <c r="C6" s="5" t="n">
        <v>3816</v>
      </c>
    </row>
    <row r="7">
      <c r="A7" s="4" t="inlineStr">
        <is>
          <t>Total current assets</t>
        </is>
      </c>
      <c r="B7" s="5" t="n">
        <v>107456</v>
      </c>
      <c r="C7" s="5" t="n">
        <v>101178</v>
      </c>
    </row>
    <row r="8">
      <c r="A8" s="4" t="inlineStr">
        <is>
          <t>Property and equipment, net</t>
        </is>
      </c>
      <c r="B8" s="5" t="n">
        <v>1307</v>
      </c>
      <c r="C8" s="5" t="n">
        <v>1504</v>
      </c>
    </row>
    <row r="9">
      <c r="A9" s="4" t="inlineStr">
        <is>
          <t>Capitalized software, net</t>
        </is>
      </c>
      <c r="B9" s="5" t="n">
        <v>5206</v>
      </c>
      <c r="C9" s="5" t="n">
        <v>5073</v>
      </c>
    </row>
    <row r="10">
      <c r="A10" s="4" t="inlineStr">
        <is>
          <t>Operating lease right-of-use assets</t>
        </is>
      </c>
      <c r="B10" s="5" t="n">
        <v>1983</v>
      </c>
      <c r="C10" s="5" t="n">
        <v>2052</v>
      </c>
    </row>
    <row r="11">
      <c r="A11" s="4" t="inlineStr">
        <is>
          <t>Deferred tax asset</t>
        </is>
      </c>
      <c r="B11" s="5" t="n">
        <v>3183</v>
      </c>
      <c r="C11" s="5" t="n">
        <v>1838</v>
      </c>
    </row>
    <row r="12">
      <c r="A12" s="4" t="inlineStr">
        <is>
          <t>Total assets</t>
        </is>
      </c>
      <c r="B12" s="5" t="n">
        <v>119135</v>
      </c>
      <c r="C12" s="5" t="n">
        <v>111645</v>
      </c>
    </row>
    <row r="13">
      <c r="A13" s="3" t="inlineStr">
        <is>
          <t>Current liabilities</t>
        </is>
      </c>
      <c r="B13" s="4" t="inlineStr">
        <is>
          <t xml:space="preserve"> </t>
        </is>
      </c>
      <c r="C13" s="4" t="inlineStr">
        <is>
          <t xml:space="preserve"> </t>
        </is>
      </c>
    </row>
    <row r="14">
      <c r="A14" s="4" t="inlineStr">
        <is>
          <t>Accounts payable</t>
        </is>
      </c>
      <c r="B14" s="5" t="n">
        <v>5063</v>
      </c>
      <c r="C14" s="5" t="n">
        <v>4112</v>
      </c>
    </row>
    <row r="15">
      <c r="A15" s="4" t="inlineStr">
        <is>
          <t>Accrued expenses</t>
        </is>
      </c>
      <c r="B15" s="5" t="n">
        <v>6252</v>
      </c>
      <c r="C15" s="5" t="n">
        <v>6274</v>
      </c>
    </row>
    <row r="16">
      <c r="A16" s="4" t="inlineStr">
        <is>
          <t>Term loan, current</t>
        </is>
      </c>
      <c r="B16" s="5" t="n">
        <v>6250</v>
      </c>
      <c r="C16" s="5" t="n">
        <v>6250</v>
      </c>
    </row>
    <row r="17">
      <c r="A17" s="4" t="inlineStr">
        <is>
          <t>Deferred revenue, current</t>
        </is>
      </c>
      <c r="B17" s="5" t="n">
        <v>2078</v>
      </c>
      <c r="C17" s="5" t="n">
        <v>1965</v>
      </c>
    </row>
    <row r="18">
      <c r="A18" s="4" t="inlineStr">
        <is>
          <t>Operating lease liabilities, current</t>
        </is>
      </c>
      <c r="B18" s="5" t="n">
        <v>217</v>
      </c>
      <c r="C18" s="5" t="n">
        <v>165</v>
      </c>
    </row>
    <row r="19">
      <c r="A19" s="4" t="inlineStr">
        <is>
          <t>Total current liabilities</t>
        </is>
      </c>
      <c r="B19" s="5" t="n">
        <v>19860</v>
      </c>
      <c r="C19" s="5" t="n">
        <v>18766</v>
      </c>
    </row>
    <row r="20">
      <c r="A20" s="4" t="inlineStr">
        <is>
          <t>Term loan, net of current portion</t>
        </is>
      </c>
      <c r="B20" s="5" t="n">
        <v>110719</v>
      </c>
      <c r="C20" s="5" t="n">
        <v>112086</v>
      </c>
    </row>
    <row r="21">
      <c r="A21" s="4" t="inlineStr">
        <is>
          <t>Deferred revenue, net of current portion</t>
        </is>
      </c>
      <c r="B21" s="5" t="n">
        <v>1018</v>
      </c>
      <c r="C21" s="5" t="n">
        <v>926</v>
      </c>
    </row>
    <row r="22">
      <c r="A22" s="4" t="inlineStr">
        <is>
          <t>Operating lease liabilities, net of current portion</t>
        </is>
      </c>
      <c r="B22" s="5" t="n">
        <v>1855</v>
      </c>
      <c r="C22" s="5" t="n">
        <v>1927</v>
      </c>
    </row>
    <row r="23">
      <c r="A23" s="4" t="inlineStr">
        <is>
          <t>TRA liability</t>
        </is>
      </c>
      <c r="B23" s="5" t="n">
        <v>6250</v>
      </c>
      <c r="C23" s="4" t="inlineStr">
        <is>
          <t xml:space="preserve"> </t>
        </is>
      </c>
    </row>
    <row r="24">
      <c r="A24" s="4" t="inlineStr">
        <is>
          <t>Warrant liability</t>
        </is>
      </c>
      <c r="B24" s="5" t="n">
        <v>5722</v>
      </c>
      <c r="C24" s="5" t="n">
        <v>4104</v>
      </c>
    </row>
    <row r="25">
      <c r="A25" s="4" t="inlineStr">
        <is>
          <t>Earnout liability</t>
        </is>
      </c>
      <c r="B25" s="5" t="n">
        <v>57520</v>
      </c>
      <c r="C25" s="5" t="n">
        <v>32110</v>
      </c>
    </row>
    <row r="26">
      <c r="A26" s="4" t="inlineStr">
        <is>
          <t>Total liabilities</t>
        </is>
      </c>
      <c r="B26" s="5" t="n">
        <v>202944</v>
      </c>
      <c r="C26" s="5" t="n">
        <v>169919</v>
      </c>
    </row>
    <row r="27">
      <c r="A27" s="4" t="inlineStr">
        <is>
          <t>Commitments and contingencies (See Note 18)</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01 par value, 10,000,000 shares authorized; no shares issued or outstanding as of March 31, 2023 and December 31, 2022</t>
        </is>
      </c>
      <c r="B29" s="4" t="inlineStr">
        <is>
          <t xml:space="preserve"> </t>
        </is>
      </c>
      <c r="C29" s="4" t="inlineStr">
        <is>
          <t xml:space="preserve"> </t>
        </is>
      </c>
    </row>
    <row r="30">
      <c r="A30" s="4" t="inlineStr">
        <is>
          <t>Additional Paid in Capital</t>
        </is>
      </c>
      <c r="B30" s="5" t="n">
        <v>0</v>
      </c>
      <c r="C30" s="5" t="n">
        <v>0</v>
      </c>
    </row>
    <row r="31">
      <c r="A31" s="4" t="inlineStr">
        <is>
          <t>Accumulated deficit</t>
        </is>
      </c>
      <c r="B31" s="5" t="n">
        <v>-48532</v>
      </c>
      <c r="C31" s="5" t="n">
        <v>-44460</v>
      </c>
    </row>
    <row r="32">
      <c r="A32" s="4" t="inlineStr">
        <is>
          <t>Accumulated other comprehensive loss</t>
        </is>
      </c>
      <c r="B32" s="5" t="n">
        <v>-12</v>
      </c>
      <c r="C32" s="5" t="n">
        <v>-5</v>
      </c>
    </row>
    <row r="33">
      <c r="A33" s="4" t="inlineStr">
        <is>
          <t>biote Corp.'s stockholders' deficit</t>
        </is>
      </c>
      <c r="B33" s="5" t="n">
        <v>-48538</v>
      </c>
      <c r="C33" s="5" t="n">
        <v>-44459</v>
      </c>
    </row>
    <row r="34">
      <c r="A34" s="4" t="inlineStr">
        <is>
          <t>Noncontrolling interest</t>
        </is>
      </c>
      <c r="B34" s="5" t="n">
        <v>-35271</v>
      </c>
      <c r="C34" s="5" t="n">
        <v>-13815</v>
      </c>
    </row>
    <row r="35">
      <c r="A35" s="4" t="inlineStr">
        <is>
          <t>Total stockholders' deficit</t>
        </is>
      </c>
      <c r="B35" s="5" t="n">
        <v>-83809</v>
      </c>
      <c r="C35" s="5" t="n">
        <v>-58274</v>
      </c>
    </row>
    <row r="36">
      <c r="A36" s="4" t="inlineStr">
        <is>
          <t>Total liabilities and stockholders' deficit</t>
        </is>
      </c>
      <c r="B36" s="5" t="n">
        <v>119135</v>
      </c>
      <c r="C36" s="5" t="n">
        <v>111645</v>
      </c>
    </row>
    <row r="37">
      <c r="A37" s="4" t="inlineStr">
        <is>
          <t>Class A Common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 value</t>
        </is>
      </c>
      <c r="B39" s="5" t="n">
        <v>2</v>
      </c>
      <c r="C39" s="5" t="n">
        <v>1</v>
      </c>
    </row>
    <row r="40">
      <c r="A40" s="4" t="inlineStr">
        <is>
          <t>Class B Common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 value</t>
        </is>
      </c>
      <c r="B42" s="5" t="n">
        <v>0</v>
      </c>
      <c r="C42" s="5" t="n">
        <v>0</v>
      </c>
    </row>
    <row r="43">
      <c r="A43" s="4" t="inlineStr">
        <is>
          <t>Class V Common Stock</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 value</t>
        </is>
      </c>
      <c r="B45" s="6" t="n">
        <v>4</v>
      </c>
      <c r="C45"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14. SHARE-BASED COMPENSATION At the Closing of the Business Combination, Holdings’ share-based compensation awards (as such terms are defined below) were converted into equity in Biote. Share information below has been converted from historical disclosure based on the equivalent shares received in the Business Combination. Incentive Units Holdings previously issued incentive units, which entitled the holder to participate in the net transaction proceeds from a change in control or qualifying liquidity event. Incentive units equivalent to 987,275 shares of Class V voting stock were vested as of December 31, 2021, and the Closing of the Business Combination triggered the vesting of the remaining incentive units equivalent to 6,356,178 shares of Class V voting stock. No compensation cost was recognized historically until the Closing of the Business Combination, and $ 50,026 of share-based compensation expense was recognized at Closing related to the incentive units. As of March 31, 2023, there are no incentive units outstanding. Restricted Stock Units (Including Phantom Equity Rights) Holdings also previously authorized the grant of phantom equity rights, which entitled the holder to participate in the net transaction proceeds from a change in control or qualifying liquidity event. For current employees, these awards vest quarterly over a period of one or two years after a change in control or qualifying liquidity event, and each holder is entitled to receive a stated percentage of the net transaction proceeds in excess of certain thresholds in accordance with the terms of their respective award agreement. Awards related to former employees vest at the time of a change in control or qualifying liquidity event, and each holder is entitled to receive a stated percentage of the net transaction proceeds in excess of certain thresholds or a maximum amount in accordance with the terms of their respective award agreement. The Closing of the Business Combination met the performance condition in the phantom equity rights. No compensation cost was recognized historically until the Closing of the Business Combination. The phantom equity rights are equity-classified awards. The grant date fair value of the phantom equity rights was determined using a Monte-Carlo simulation. The significant assumptions used in valuation include the constant risk-free rate, constant volatility factor and the Geometric Brownian Motion. At the Closing of the Business Combination, Holdings’ phantom equity rights related to former employees vested, and we recognized share-based compensation expense of $ 4,339 related to these awards with an offsetting increase to equity based on the awards’ grant-date fair value. At Closing, the Company exercised its option to settle the awards for cash in the amount of $ 7,250 . At the Closing of the Business Combination, Holdings’ phantom equity rights related to current employees were replaced with 3,887,750 restricted stock units (“RSUs”) of Biote. The RSUs will continue to vest according to their original terms, quarterly over a period of one or two years after the Closing of the Business Combination. Since the Closing of the Business Combination, the Company continues to grant RSUs to certain employees under the 2022 Equity Incentive Plan adopted on May 26, 2022. New RSUs issued are valued at the Company’s stock price on the date of grant. The following table summarizes RSU activity during the three months ended March 31, 2023:
Shares Weighted-Average
RSUs outstanding at December 31, 2022 1,622,840 $ 9.41
Vested ( 426,208 ) $ 9.93
RSUs outstanding at March 31, 2023 1,196,632 $ 9.23 The Company recognized share-based compensation expense of $ 1,264 during the three months ended March 31, 2023, related to RSUs. As of March 31, 2023, there was $ 2,424 of unrecognized share-based compensation expense related to unvested RSUs. This expense is expected to be recognized over a weighted-average remaining vesting period of 0.9 years. Stock Options Subsequent to the Closing of the Business Combination, the Company began to grant stock options to certain employees, directors, and consultants under the 2022 Equity Incentive Plan adopted on May 26, 2022. The following table summarizes stock option activity during the three months ended March 31, 2023:
Shares Weighted-Average Weighted-Average
Options outstanding at December 31, 2022 5,042,628 $ 3.86 9.5
Granted 185,900 $ 4.13
Exercised ( 105,049 ) $ 4.00
Forfeited ( 97,200 ) $ 3.81
Options outstanding at March 31, 2023 5,026,279 $ 3.87 9.4
Options exercisable at March 31, 2023 68,925 $ 4.10 9.7 The Company recognized share-based compensation expense of $ 906 during the three months ended March 31, 2023 related to stock options. As of March 31, 2023, there was $ 9,509 of unrecognized share-based compensation expense related to unvested stock options. This expense is expected to be recognized over a weighted-average remaining vesting period of 3.2 years. The weighted-average assumptions used to estimate the fair value of stock options granted during the three months ended March 31, 2023 were as follows:
Expected term (in years) 5.9
Volatility 66.3 %
Risk-free rate 3.6 %
Dividend yield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5. LEASES On July 1, 2014, the Company entered into a contract to lease office space in the Las Colinas Business Center in Irving, TX. Subsequent to execution of the contract, the Company revised the lease to include additional space and extend the lease term through June 30, 2023 . On November 1, 2022, the Company executed an extension of lease office space to extend through November 30, 2028 . This extension included an additional 3,700 square feet of space that would be available for use in December of 2023, which would be included in monthly rent payments at this date accordingly. The Company recognizes operating lease costs on a straight-line basis over the lease term within Selling, general and administrative expense in the condensed consolidated statement of income and comprehensive income. The following table contains a summary of the operating lease costs recognized under ASC 842 and supplemental cash flow information for leases for the three months ended March 31, 2023 and 2022 :
Three Months Ended
2023 2022
Fixed lease expense $ 112 $ 244
Total lease cost $ 112 $ 244
Other information:
Cash paid for amounts included in the measurement of lease liabilities $ 64 $ 257 The following table summarizes the balance sheet classification of the Company’s operating leases, amounts of ROU assets and lease liabilities, the weighted average remaining lease term, and the weighted average discount rate for the Company’s operating leases:
March 31, December 31,
2023 2022
Lease assets
Operating lease right-of-use assets $ 1,983 $ 2,052
Total lease assets $ 1,983 $ 2,052
Lease liabilities
Current:
Operating lease liabilities $ 217 $ 165
Non-current:
Operating lease liabilities 1,855 1,927
Total lease liabilities $ 2,072 $ 2,092
Weighted-average remaining lease term — operating leases (years) 5.67 5.92
Weighted-average discount rate — operating leases 8.48 % 8.48 % The following table summarizes the payments by date for the Company’s operating lease, which is then reconciled to our total lease obligation, as of March 31, 2023 :
2023 (remaining nine months) 272
2024 449
2025 464
2026 480
2027 497
Thereafter 470
Total lease payments 2,632
Less: Interest ( 560 )
Present value of lease liabilities $ 2,0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6. INCOME TAXES We are subject to U.S. federal and state taxes with respect to our allocable share of any taxable income or loss of Holdings, as well as any stand-alone income or loss we generate. Holdings is treated as a partnership for U.S. income tax purposes and for most applicable state and local income tax purposes and generally does not pay income taxes in most jurisdictions. Instead, Holdings’ taxable income or loss is passed through to its Members, including us. Despite its status as a partnership in the United States, Holdings’ foreign subsidiaries are taxable entities operating in foreign jurisdictions. As such, these foreign subsidiaries may record a tax expense or benefit in jurisdictions where a valuation allowance has not been recorded. As part of the Business Combination, the Company entered into the TRA with certain shareholders that will represent approximately 85 % of the calculated tax savings based on the portion of basis adjustments on future exchanges of Holding’s units and other carryforward attributes assumed that we anticipate being able to utilize in future years. As of March 31, 2023 , there have been exchanges of units that would generate a deferred tax asset of $ 1,448 for the Company and a liability under the TRA of $ 6,250 . On a quarterly basis, the Company estimates the effective tax rate expected to be applicable for the full year and makes changes, if necessary, based on new information or events. The estimated annual effective tax rate is forecasted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The Company recorded income tax expense of $ 630 and $ 64 for the three months ended March 31, 2023 and 2022, respectively. The Company continues to evaluate its deferred tax assets each period to determine if a valuation allowance is required based on whether it is more likely than not that some portion of these deferred tax assets will not be realized. As of March 31, 2023, management concluded that it is more likely than not that a substantial portion of our federal deferred tax assets will be realized. As part of our analysis, we considered both positive and negative factors that impact profitability and whether those factors would lead to a change in the estimate of our deferred tax assets that may be realized in the future. However, based on our analysis, we have recorded a valuation allowance on the foreign deferred tax assets and the portion of outside basis difference related to Holdings’ permanent book/tax differences as of March 31, 2023 . The Company will continue to assess the likelihood of the realization of its deferred tax assets and the valuation allowance will be adjusted according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Per Common Share</t>
        </is>
      </c>
      <c r="B4" s="4" t="inlineStr">
        <is>
          <t xml:space="preserve">17. NET INCOME PER COMMON SHARE The computation of basic and diluted net loss per common share is based on net loss attributable to Biote stockholders divided by the basic and diluted weighted average number of shares of Class A common stock outstanding, each for the period subsequent to the consummation of the Business Combination. The following table sets forth the computation of net loss per common share:
Three Months Ended
2023
Net loss per common share
Numerator:
Net loss attributable to biote Corp. stockholders (basic and diluted) $ ( 6,805 )
Denominator:
Weighted average shares outstanding (basic and diluted) 17,585,045
Net loss per common share
Basic $ ( 0.39 )
Diluted $ ( 0.39 ) On the Closing Date, the Company completed the Business Combination which materially impacted the number of shares outstanding, and the Company was organized in an Up-C structure. Net loss per common share information for the three months ended March 31, 2023 has been presented on a prospective basis and reflects only the net loss attributable to holders of Biote’s Class A common stock, as well as both basic and diluted weighted average Class A common stock outstanding, for periods subsequent to the Closing Date. Net loss per common share information prior to the Closing Date is not presented since the ownership structure of Holdings is not a common unit of ownership of the Company, and the resulting values would not be meaningful to the users of the condensed consolidated financial statements. Net loss per common share is not separately presented for Class V voting stock since it has no economic rights to the income or loss of the Company. Class V voting stock is considered in the calculation of dilutive net loss per common share on an if-converted basis as these shares, together with the related Holdings Units, have Exchange Rights into Class A common stock that could result in additional Class A common stock being issued. All other potentially dilutive securities are determined based on the treasury stock method. See Note 1 for more information regarding the Business Combination. The Company excluded the following potential shares, presented based on amounts outstanding at each period end, from the computation of diluted weighted average shares outstanding for the periods indicated because including them would have had an antidilutive effect:
Three Months Ended
2023
RSUs 1,196,632
Stock Options 5,026,279
Class V Voting Stock 40,612,566
Public Warrants 8,116,643
Private Placement Warrants 5,387,489
Earnout Voting Shares 10,000,000
Sponsor Earnout Shares 1,587,500
71,927,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8. COMMITMENTS AND CONTINGENCIES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The Company is currently involved in litigation described below with one of the Company’s stockholders, Dr. Gary S. Donovitz (“Donovitz”) (the “Donovitz Litigation”). The outcome of the Donovitz Litigation, regardless of the merits, is inherently uncertain. At this point in time, the Company cannot predict the length of the Donovitz Litigation or the ultimate liability, if any, which may arise therefrom. In addition, litigation and related matters are costly and may divert the attention of the Company’s management and other resources that would otherwise be engaged in other activities. However, the Donovitz Litigation is not expected to have a material adverse effect on the consolidated results of operations or financial position of the Company. On June 23, 2022, Donovitz sued Haymaker Sponsor, LLC, the Company’s outside legal counsel, and certain Company executive officers and directors in the District Court of Dallas County, Texas (the “Donovitz Dallas Action”), generally alleging fraud, fraudulent inducement, negligent misrepresentation, a breach of the covenant of good faith and fair dealing, breaches of fiduciary duties, and/or aiding and abetting those alleged breaches against the defendants (the “Donovitz Claims”). Donovitz subsequently dismissed without prejudice the Donovitz Claims brought in the Donovitz Dallas Action, and the Court entered an order of dismissal without prejudice on March 28, 2023. On July 11, 2022, the Company sued Donovitz in the Delaware Court of Chancery, pursuing injunctive relief to prevent Donovitz from proceeding with the litigation over the Donovitz Claims in Texas (the “First Delaware Action”). The Company seeks to enforce (a) the Company’s Certificate of Incorporation, which mandates that stockholders must bring certain actions, including some or all of the Donovitz Claims, exclusively in Delaware, and (b) the Business Combination Agreement, by which Donovitz consented to the exclusive jurisdiction of the Delaware Court of Chancery and agreed that Delaware law governs any related claims, including some or all of the Donovitz Claims. Pending a ruling from the Delaware Court of Chancery, Donovitz agreed to stay all answer dates in the Donovitz Dallas Action. Then, on March 23, 2023, Donovitz filed an amended answer and counterclaims in the First Delaware Action generally reasserting the Donovitz Claims he had previously brought in the Donovitz Dallas Action. On August 2, 2022, the Company sued Donovitz, Lani Hammonds Donovitz, and Lani D. Consulting in the District Court of Dallas County, Texas, seeking injunctive relief to enforce non-disparagement obligations of that certain founder advisory agreement with Donovitz and the independent contractor agreement with Lani Hammonds Donovitz, both of which were entered into by the subject parties in connection with the Business Combination (the “Biote Dallas Action”). The Company successfully obtained a temporary restraining order to enforce the non-disparagement obligations of Donovitz and Lani Hammonds Donovitz. The parties subsequently entered into an agreed order that the temporary restraining order will stay in effect until the entry of a final judgment. On August 23, 2022, the defendants filed an answer in the Biote Dallas Action, which included affirmative defenses to the Company’s claims and certain counterclaims and third-party claims against certain executive officers of the Company. On April 12, 2023, Lani Hammonds Donovitz, individually and on behalf of Lani D Consulting, dismissed with prejudice all of her counterclaims and third-party claims in the Biote Dallas Action, and subsequently agreed to a permanent injunction in favor of the Company, which was entered by the Court on April 17, 2023. After the filing of the Biote Dallas Action, the Company amended its claim in the First Delaware Action to also seek an injunction to prevent Donovitz from proceeding with certain of the affirmative defenses, counterclaims, and third-party claims filed by the defendants on August 23, 2022. On November 4, 2022, the Delaware Court of Chancery denied that request for injunctive relief, permitting the Biote Dallas Action and all defenses and claims asserted therein to proceed in Texas. On August 24, 2022, Donovitz sued the Company, including certain executive officers and directors of the Company, in the Delaware Court of Chancery, seeking (a) a status quo order preventing the defendants from diluting any stockholder’s equity or voting power, (b) an injunction requiring the defendants to convene a special meeting of the stockholders, and (c) a request to either void a portion of the Company’s Certificate of Incorporation or allow stockholders to elect directors to a vacancy on the board in accordance with Delaware General Corporate Law (the “Second Delaware Action”). On September 8, 2022, the Delaware Court of Chancery denied Donovitz’s request for injunctive relief, determining that expedited proceedings and a status quo order were both unwarranted and rejecting a mandated meeting of the stockholders. A jury trial scheduled to commence on September 11, 2023, will address the Company’s request for a permanent injunction and recovery of attorneys’ fees and costs against Donovitz, as well as the counterclaims and third-party claims asserted by Donovitz. Tax Distributions To the extent the Company has funds legally available, the board of directors will approve distributions to each stockholder on a quarterly basis, in an amount per share that, when added to all other distributions made to such stockholder with respect to the previous calendar year, equals the estimated federal and state income tax liabilities applicable to such stockholder as the result of its, his or her ownership of the units and the associated net taxable income allocated with respect to such units for the previous calendar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19. RELATED-PARTY TRANSACTIONS The Company utilizes a professional services firm to perform accounting and tax services for the Company. Trusts whose beneficiaries are the children of a partner of the firm hold shares of our Class V voting stock. Fees paid to the firm were $ 0 and $ 15 during the three months ended March 31, 2023 and 2022 , respectively. There were no amounts due to the firm as of March 31, 2023 or December 31, 2022. A former employee of the Company is the beneficiary of a trust which holds shares of our Class V voting stock, as well as being the child of the Company’s founder who beneficially owns shares of our Class V voting stock. Compensation paid to the former employee was $ 0 and $ 47 for the three months ended March 31, 2023 and 2022 , respectively. There were no amounts due to the former employee as of March 31, 2023 or December 31, 2022. In addition to their previous employment by the Company, the above referenced former employee also owns a clinic which was a customer of the Company. Revenues recognized from sales to this customer were $ 0 and $ 222 for the three months ended March 31, 2023 and 2022 , respectively. There were no amounts due from this customer as of March 31, 2023 and December 31, 2022, respectively. A former employee of the Company is the spouse of the Company’s founder who beneficially owns shares of our Class V voting stock. Compensation paid to the former employee was $ 0 and $ 56 for the three months ended March 31, 2023 and 2022 , respectively. There were no amounts due to the former employee as of March 31, 2023 or December 31, 2022. The Company purchases dietary supplements inventories from a vendor in which the Company’s founder holds a minority interest. Inventory purchases from this vendor were $ 411 and $ 291 for the three months ended March 31, 2023 and 2022, respectively. Amounts due to the vendor were $ 0 and $ 151 as of March 31, 2023 and December 31, 2022, respectively. On May 18, 2022, BioTE Medical and Dr. Gary S. Donovitz entered into a founder advisory agreement, effective as of, and contingent upon, the Closing. Pursuant to the founder advisory agreement, Dr. Gary S. Donovitz transitioned from an officer and manager of BioTE Medical into the role of Founder Advisor and Senior Advisor (as defined in the founder advisory agreement) as of the Closing. Pursuant to the founder advisory agreement, Dr. Gary S. Donovitz provides strategic advisory services to BioTE Medical for a period of four years from the Closing, unless terminated earlier pursuant to the terms of the founder advisory agreement, and will receive an annual fee equal to $ 300 per year, continued coverage under BioTE Medical’s employee benefits and reimbursement for reasonable and pre-approved business expenses. On May 18, 2022, BioTE Medical entered into an independent contractor agreement with Lani D. Consulting, a company affiliated with Lani Hammonds Donovitz, the wife of Dr. Gary S. Donovitz (the “New Independent Contractor Agreement”). Immediately upon the Closing, the New Independent Contractor Agreement replaced the independent contractor agreement dated as of May 3, 2021, between Lani D. Consulting and BioTE Medical. Pursuant to the New Independent Contractor Agreement, Lani D. Consulting provides certain services to BioTE Medical for a period of four years from the Closing, unless terminated earlier pursuant to the terms of the New Independent Contractor Agreement, and will receive an annual fee equal to $ 250 per year and reimbursement for reasonable and pre-approved business expenses. BioTE Medical terminated Ms. Donovitz for cause, effective September 9,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20. SUBSEQUENT EVENTS The Company evaluated subsequent events from March 31, 2023, the date of these consolidated financial statements, through May 12, 2023, which represents the date the consolidated financial statements were issued, for events requiring adjustment to or disclosure in these consolidated financial statements. Except as disclosed below, there are no material events that require adjustment to or disclosure in these consolidated financial statements. On May 9, 2023, the Company announced the commencement of (i) its offer to each holder of its outstanding warrants, each whole warrant exercisable for one share of Class A Common Stock, par value $ 0.0001 per share (“Common Stock”), of the Company, at an exercise price of $ 11.50 per share (the “Warrants”), the opportunity to receive 0.23 shares of Common Stock in exchange for each Warrant tendered by the holder and exchanged pursuant to the offer (the “Offer”), and (ii) the solicitation of consents (the “Consent Solicitation”) from holders of the Warrants (“the Consent Warrants”) to amend the Warrant Agreement, dated as of March 1, 2021, by and between Haymaker Acquisition Corp. III, a Delaware corporation, and Continental Stock Transfer &amp; Trust Company, a New York corporation, as warrant agent (the “Warrant Amendment”), which governs all of the Warrants. If approved, the Warrant Amendment would permit the Company to require that each Warrant that is outstanding upon the closing of the Offer be converted into 0.207 shares of Common Stock, which is a ratio 10 % less than the exchange ratio applicable to the Offer. The Offer and Consent Solicitation are made solely upon the terms and conditions in the Prospectus/Offer to Exchange on Form S-4 (the “Prospectus”) and other related offering materials that are being distributed to the holders of the Warrants. The Offer and Consent Solicitation will expire at one minute after 11:59 p.m., Eastern Standard Time, on June 7, 2023 , or such later time and date to which the Company may extend. Pursuant to the terms of the Warrant Agreement, all except certain specified modifications or amendments require the vote or written consent of holders of at least 50 % of the Public Warrants (as defined in the Prospectus) and, solely with respect to any amendment to the terms of the Private Placement Warrants (as defined in the Prospectus), at least 50 % of the Private Placement Warrants. Accordingly, the adoption of the Warrant Amendment will require the consent of holders of at least 50 % of the Public Warrants and, solely with respect to any amendment to the terms of the Private Placement Warrants, at least 50 % of the Private Placement Warrants. Parties representing approximately 19.4 % of the Public Warrants and 59.3 % of the Private Placement Warrants have agreed to tender their Warrants in the Offer and to consent to the Warrant Amendment in the Consent Solicitation, pursuant to a tender and support agreement. Accordingly, if the other conditions of the Offer are satisfied or waived, then the Warrant Amendment will be adop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In the opinion of the Company, the accompanying condensed consolidated financial statements contain all adjustments, consisting of only normal recurring adjustments, necessary for a fair presentation of its financial position and its results of operations, changes in stockholders’ equity (deficit) and cash flows. The results of operations for the three months ended March 31, 2023 are not necessarily indicative of the results that may be expected for the entire year.</t>
        </is>
      </c>
    </row>
    <row r="5">
      <c r="A5" s="4" t="inlineStr">
        <is>
          <t>Fair Value Measurements</t>
        </is>
      </c>
      <c r="B5" s="4" t="inlineStr">
        <is>
          <t>Fair Value Measurements —The guidance in FASB ASC 820, Fair Value Measurements and Disclosures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See Note 12 for further detail.</t>
        </is>
      </c>
    </row>
    <row r="6">
      <c r="A6" s="4" t="inlineStr">
        <is>
          <t>Segment Information</t>
        </is>
      </c>
      <c r="B6" s="4" t="inlineStr">
        <is>
          <t>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t>
        </is>
      </c>
    </row>
    <row r="7">
      <c r="A7" s="4" t="inlineStr">
        <is>
          <t>Accounts Receivable and Allowance for Doubtful Accounts</t>
        </is>
      </c>
      <c r="B7" s="4" t="inlineStr">
        <is>
          <t>Accounts Receivable and Allowance for Doubtful Accounts —Accounts receivable are recorded net of allowances for doubtful accounts.</t>
        </is>
      </c>
    </row>
    <row r="8">
      <c r="A8" s="4" t="inlineStr">
        <is>
          <t>Inventory</t>
        </is>
      </c>
      <c r="B8" s="4" t="inlineStr">
        <is>
          <t>Inventory —Inventory is carried at the lower of cost or net realizable value using the first-in, first-out (FIFO) method. Inventory consists of bioidentical hormone pellets and dietary supplements. Bioidentical hormone pellets contain bioidentical testosterone or estrogen used to achieve hormone balance. Dietary supplements are high-grade supplements used to enhance pellet therapy. The Company reviews its inventory balances and writes down its inventory for estimated obsolescence or excess inventory equal to the difference between the cost of inventory and the estimated net realizable value based upon assumptions about future demand and market conditions. Inventory write-downs are recorded within cost of goods sold. Management recorded a reserve for obsolescence of inventory related to inventory which has expired. See Note 5 for further details.</t>
        </is>
      </c>
    </row>
    <row r="9">
      <c r="A9" s="4" t="inlineStr">
        <is>
          <t>Other Current Assets</t>
        </is>
      </c>
      <c r="B9" s="4" t="inlineStr">
        <is>
          <t>Other Current Assets — As of March 31, 2023 and December 31, 2022, the Company’s total other current assets consist of the following:
March 31, December 31,
2023 2022
Prepaid expenses $ 2,067 $ 2,939
Advances 512 877
Total other current assets $ 2,579 $ 3,816 Prepaid expenses include software and technology licensing agreements, insurance premiums and other advance payments for services to be received over the next 12 months. Advances are comprised of deposit payments to vendors for inventory purchase orders to be received in the next 12 months.</t>
        </is>
      </c>
    </row>
    <row r="10">
      <c r="A10" s="4" t="inlineStr">
        <is>
          <t>Impairment of Long-Lived Assets</t>
        </is>
      </c>
      <c r="B10" s="4" t="inlineStr">
        <is>
          <t>Impairment of Long-Lived Assets —Long-lived assets, such as property and equipment and capitalized software,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have been recorded during the three months ended March 31, 2023 and 2022 .</t>
        </is>
      </c>
    </row>
    <row r="11">
      <c r="A11" s="4" t="inlineStr">
        <is>
          <t>Leases</t>
        </is>
      </c>
      <c r="B11" s="4" t="inlineStr">
        <is>
          <t>Lease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elected, as allowed under Financial Accounting Standards Board (“FASB”) Accounting Standard Update (“ASU”) 2016-02, Leases (“ASC 842”), to not recognize leases with a lease term of one year or less on its balance sheet. Leases with a term greater than one year are recognized on the balance sheet as right-of-use (“ROU”) assets and current and non-current lease liabilities, as applicable. As of March 31, 2023 and December 31, 2022, the Company does not have any financing leases. Lease liabilities and their corresponding ROU assets are initially recorded based on the present value of lease payments over the expected remaining lease term. Certain adjustments to the ROU asset may be required for items such as incentives, prepaid lease payments, or initial direct costs. When an option to extend the lease exists, a determination is made whether that option is reasonably certain of exercise based on economic factors present at the measurement date and as circumstances may change. Lease cost for operating leases is recognized on a straight-line basis over the lease term as an operating expense. Variable lease costs are expensed as incurred as an operating expense. As the rates implicit in the Company’s leases have not historically been readily determinable, the Company utilizes the appropriate incremental borrowing rate, which is the rate the Company would incur to borrow on a collateralized basis over a similar term an amount equal to the lease payments in a similar economic environment over the lease term. To estimate our incremental borrowing rate, a credit rating applicable to the Company is estimated using a synthetic credit rating analysis since the Company does not currently have a rating agency-based credit rating. In accordance with ASC 842, contracts containing a lease should be split into three categories: lease components, non-lease components, and activities or costs that do not transfer a distinct good or service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Accordingly, entities making this election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See Note 15 f or further details.</t>
        </is>
      </c>
    </row>
    <row r="12">
      <c r="A12" s="4" t="inlineStr">
        <is>
          <t>Income Taxes</t>
        </is>
      </c>
      <c r="B12" s="4" t="inlineStr">
        <is>
          <t>Income Taxes —The Company accounts for income taxes under the asset and liability method pursuant to ASC 740, Income Taxes .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s of income and comprehensive income.</t>
        </is>
      </c>
    </row>
    <row r="13">
      <c r="A13" s="4" t="inlineStr">
        <is>
          <t>Debt Issuance Costs</t>
        </is>
      </c>
      <c r="B13" s="4" t="inlineStr">
        <is>
          <t>Debt Issuance Costs —Costs incurred in connection with the issuance of the Company’s long-term debt have been recorded as a direct reduction of the debt and amortized over the life of the associated debt as a component of interest expense using the effective interest method .</t>
        </is>
      </c>
    </row>
    <row r="14">
      <c r="A14" s="4" t="inlineStr">
        <is>
          <t>TRA Liability</t>
        </is>
      </c>
      <c r="B14" s="4" t="inlineStr">
        <is>
          <t>TRA Liability —As more fully described in Note 3, the Company entered into a tax receivable agreement (the “TRA”) with certain selling equity holders of Holdings that requires the Company to pay 85 % of the tax savings that are realized due to increases in the tax basis in Holdings’ assets. This increase results from the exchange of Retained Holdings Units and shares of Class V voting stock for shares of Class A common stock of Biote, as well as from tax benefits attributable to payments under the TRA. The Company will retain the benefit of the remaining 15 % of the cash savings. We calculated the fair value of the future payments to be made under the TRA at the time of the exchange and identified the timing of the utilization of the tax attributes pursuant to ASC 805 and relevant tax laws. Interest will accrue on the TRA liability. In addition, under ASC 450, Contingencies , any transactions with Holdings’ Members after the exchange date will result in additional TRA liabilities which will be recorded on a gross undiscounted basis. The calculation of the TRA liability includes a significant amount of judgment related to the timing and amount of Retained Holdings Units and shares of Class V voting stock exchanged for shares of Class A common stock of Biote, forecasted operating results of Biote and anticipated interest rates used to accrue interest on the liability. If our assumptions change or we experience significant volatility in our operating results forecast, the fair value calculated from period to period could be materially different.</t>
        </is>
      </c>
    </row>
    <row r="15">
      <c r="A15" s="4" t="inlineStr">
        <is>
          <t>Warrant Liabilities</t>
        </is>
      </c>
      <c r="B15" s="4" t="inlineStr">
        <is>
          <t>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remeasured each balance sheet date thereafter. The Company’s outstanding warrants did not meet the criteria for equity classification and are recorded as liabilities. Changes in the estimated fair value of the warrants are recognized as a non-cash gain or loss in the statements of income and comprehensive income. See Note 10 f or further detail.</t>
        </is>
      </c>
    </row>
    <row r="16">
      <c r="A16" s="4" t="inlineStr">
        <is>
          <t>Earnout Liability</t>
        </is>
      </c>
      <c r="B16" s="4" t="inlineStr">
        <is>
          <t>Earnout Liability —In connection with the Business Combination, the Members and the Sponsor received shares that will vest upon the achievement of certain share price targets. The earnout shares are classified as a liability in the Company’s condensed consolidated balance sheet because they do not qualify as being indexed to the Company’s own stock. The earnout liability was initially measured at fair value at the Closing Date and subsequently remeasured at the end of each reporting period. The change in fair value of the earnout liability is recorded in the condensed consolidated statement of income and comprehensive income. See Note 11 for further detail.</t>
        </is>
      </c>
    </row>
    <row r="17">
      <c r="A17" s="4" t="inlineStr">
        <is>
          <t>Stockholders' Equity (Deficit)</t>
        </is>
      </c>
      <c r="B17" s="4" t="inlineStr">
        <is>
          <t>Stockholders’ Equity (Deficit) —Prior to consummation of the Business Combination, the Company’s capital structure included voting units (Class A), non-voting units (Class AA and AAA), and non-voting incentive units (Class AAAA), with no limit to the number of units that may be issued. Class A units had 100 % of the voting rights, and there is no par value assigned to any of the classes of units. Pursuant to the Business Combination Agreement and immediately prior to the Business Combination’s consummation, the Company effectuated a recapitalization whereby all Class A, Class AA, Class AAA and Class AAAA units held by Holdings’ Members were converted into Class A Common Units. The Company made operating distributions to Members of Holdings and taxing authorities on the Members’ behalf totaling $ 3,093 and $ 2,735 during the three months ended March 31, 2023 and 2022 , respectively.</t>
        </is>
      </c>
    </row>
    <row r="18">
      <c r="A18" s="4" t="inlineStr">
        <is>
          <t>Standby Equity Purchase Agreement</t>
        </is>
      </c>
      <c r="B18" s="4" t="inlineStr">
        <is>
          <t>Standby Equity Purchase Agreement On July 27, 2022, the Company entered into a Standby Equity Purchase Agreement (the “SEPA”) with YA II PN, Ltd. (“Yorkville”). Yorkville is a fund managed by Yorkville Advisors Global, LP, headquartered in Mountainside, New Jersey. The Company has the right, but not the obligation, from time to time at the Company’s discretion until the first day of the month following the 36 -month anniversary of the date of the SEPA (unless earlier terminated), to direct Yorkville to purchase a specified amount of shares of Class A common stock (each such sale, an “Advance”) by delivering written notice to Yorkville (each, an “Advance Notice”). The shares of Class A common stock purchased pursuant to an Advance will be purchased at a price equal to 97.0 % of the lowest daily VWAP of the Class A common stock during the three consecutive trading days commencing on the date of delivery of a given Advance Notice. “VWAP” means, for any trading day, the daily volume weighted average price of the Company’s common stock for such date as reported by Bloomberg L.P. during regular trading hours. While there is no mandatory minimum amount for any individual Advance, it may not exceed the greater of (i) an amount equal to thirty percent ( 30 %) of the daily volume traded on the trading day immediately preceding an Advance Notice, or (ii) 1,000,000 shares of Class A common stock. No more than 5,000,000 shares of Class A common stock, including the Commitment Shares (as defined below) may be sold pursuant to the SEPA. Yorkville’s obligation to continue to purchase shares of Class A common stock pursuant to the SEPA is subject to a number of conditions. As consideration for Yorkville’s commitment to purchase Class A common stock at the Company’s direction upon the terms and subject to the conditions set forth in the SEPA, upon execution of the SEPA, the Company issued 25,000 shares of Class A common stock to Yorkville (the “Commitment Shares”). During the three months ended March 31, 2023 , the Company incurred no activity in relation to the SEPA.</t>
        </is>
      </c>
    </row>
    <row r="19">
      <c r="A19" s="4" t="inlineStr">
        <is>
          <t>Noncontrolling Interest</t>
        </is>
      </c>
      <c r="B19" s="4" t="inlineStr">
        <is>
          <t>Noncontrolling Interest —Pursuant to the Business Combination, as described in Note 3, the Company is organized in an “Up-C” structure with the Company owning only a portion of its consolidated subsidiaries. The portion of the consolidated subsidiaries not owned by the Company and any related activity is presented as noncontrolling interest in the condensed consolidated financial statements. The noncontrolling interests, together with their corresponding shares of Class V voting stock, can be exchanged for Class A common stock in Biote or, at the election of the Company, cash. Because redemptions for cash is solely within the control of the Company, noncontrolling interest is presented in permanent equity.</t>
        </is>
      </c>
    </row>
    <row r="20">
      <c r="A20" s="4" t="inlineStr">
        <is>
          <t>Defined Contribution Plans</t>
        </is>
      </c>
      <c r="B20" s="4" t="inlineStr">
        <is>
          <t>Defined Contribution Retirement Plan— Effective January 1, 2021, the Company offers participation in the BioTE Medical, LLC (“BioTE Medical”) 401(k) Plan (the “401(k) Plan”), a defined contribution plan providing retirement benefits to eligible employees. Eligible employees may contribute a portion of their annual compensation to the 401(k) Plan, subject to the maximum annual amounts as set periodically by the IRS. The Company makes a safe harbor, non-elective contribution to the 401(k) Plan equal to 3 % of each participant’s eligible employee compensation. Safe harbor contributions vest immediately for each participant. During the three months ended March 31, 2023 and 2022 the Company made $ 224 and $ 138 , respectively, in safe harbor contributions under the 401(k) Plan, which are presented within Selling, general and administrative expense in the condensed consolidated statements of income and comprehensive income.</t>
        </is>
      </c>
    </row>
    <row r="21">
      <c r="A21" s="4" t="inlineStr">
        <is>
          <t>Share-Based Compensation</t>
        </is>
      </c>
      <c r="B21" s="4" t="inlineStr">
        <is>
          <t>Share-Based Compensation —Holdings previously granted Class AAAA units (“incentive units”) and phantom equity rights (collectively, the “equity awards”) to certain key members of management. The equity awards were entitled to share in the distributions of Holdings from a change in control or qualifying liquidity event. The equity awards are accounted for under ASC 718, Compensation – Stock Compensation , and classified in equity. The Company has elected to recognize forfeitures at the time they occur. The fair value of the equity awards was determined using a Monte-Carlo simulation as of the grant date. The awards begin to vest on the date of a change in control or qualifying event. The Business Combination constituted such a qualifying event triggering the performance condition in the awards. No compensation cost was recognized historically until the Closing of the Business Combination as a qualifying event was not previously deemed probable to occur. See Note 14 for further details.</t>
        </is>
      </c>
    </row>
    <row r="22">
      <c r="A22" s="4" t="inlineStr">
        <is>
          <t>Concentrations</t>
        </is>
      </c>
      <c r="B22" s="4" t="inlineStr">
        <is>
          <t>Concentrations —Financial instruments that potentially subject the Company to concentrations of credit risk consist primarily of cash, accounts receivable, credit agreements, and inventory purchases. The Company’s cash balances exceed those that are federally insured. To date, the Company has not recognized any losses caused by uninsured balances. As of March 31, 2023 and December 31, 2022, 100 % of the Company’s outstanding debt and available line of credit was from one lender. A failure of the counterparty to perform could result in the loss of access to the available borrowing capacity under the line of credit. Inventory purchases from three vendors totaled approximately 83 % and 91 % for the three months ended March 31, 2023 and 2022. Due to the nature of the markets and availability of alternative suppliers, the Company does not believe the loss of any one vendor would have a material adverse impact on the Company’s financial position, results of operations or cash flows for any significant period of time. Significant customers are those which represent more than 10% of the Company’s total revenue or gross accounts receivable balance. The Company did no t have any customers that accounted for 10% or more of total revenues for the three months ended March 31, 2023 and 2022 . The Company did no t have any customers that accounted for more than 10% of the outstanding gross accounts receivable as of March 31, 2023 or December 31, 2022 .</t>
        </is>
      </c>
    </row>
    <row r="23">
      <c r="A23" s="4" t="inlineStr">
        <is>
          <t>Recently Adopted and Recent Accounting Pronouncements Not Yet Adopted</t>
        </is>
      </c>
      <c r="B23" s="4" t="inlineStr">
        <is>
          <t>Recently Adopted Accounting Pronouncements —In December 2019, the FASB issued ASU 2019-12, Income Taxes (Topic 740)—Simplifying the Accounting for Income Taxes , which simplifies the accounting for income taxes by removing certain exceptions to the general principles of ASC 740, Income Taxes . The amendments also improve consistent application of and simplify U.S. GAAP for other areas of ASC 740 by clarifying and amending existing guidance. ASU 2019-12 is effective for fiscal years beginning after December 15, 2021, and for interim periods beginning after December 15, 2022. The Company has adopted the standard as of January 1, 2022 , and there was no material impact to the financial statements. In June 2016, the FASB issued ASU 2016-13, Measurement of Credit Losses on Financial Instruments (“ASU 2016-13”).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will be required to use a new forward-looking “expected losses” model that generally will result in the recognition of allowances for losses earlier than under current accounting guidance. Further, the FASB issued ASU 2019-04, ASU 2019-05 and ASU 2019-11 to provide additional guidance on the credit losses standard. The standard will be adopted using the modified retros pective approach. ASU 2016-13 is effective for annual and interim periods beginning after December 15, 2022, with early adoption permitted. The Company has adopted the standard as of January 1, 2023 , and there was no material impact to the financial statements. Recent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ASU 2020-06”). ASU 2020-06 changes how entities account for convertible instruments and contracts in an entity’s own equity and simplifies the accounting for convertible instruments by removing certain separation models for convertible instruments. ASU 2020-06 also modifies the guidance on diluted earnings per share calculations. The amendments are effective for fiscal years beginning after December 15, 2023, including interim periods within those fiscal years. The Company is currently evaluating the impact of this standard on its condensed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Total Other Current Assets</t>
        </is>
      </c>
      <c r="B4" s="4" t="inlineStr">
        <is>
          <t xml:space="preserve">As of March 31, 2023 and December 31, 2022, the Company’s total other current assets consist of the following:
March 31, December 31,
2023 2022
Prepaid expenses $ 2,067 $ 2,939
Advances 512 877
Total other current assets $ 2,579 $ 3,8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s Recognized</t>
        </is>
      </c>
      <c r="B4" s="4" t="inlineStr">
        <is>
          <t xml:space="preserve">Revenue recognized for each revenue stream is as follows:
Financial Statement Caption Revenue Stream Three Months Ended
Product revenue: 2023 2022
Pellet procedures $ 35,070 $ 30,807
Dietary supplements 8,330 5,704
Disposable trocars 720 234
Shipping fees 35 13
Total product revenue 44,155 36,758
Service revenue:
Training 336 165
Contract-term services 210 220
Other 142 —
Total service revenue 688 385
Total revenue $ 44,843 $ 37,143 Revenue recognized by geographic region is as follows:
Financial Statement Caption Country For the Three Months Ended March 31,
Product revenue: 2023 2022
United States $ 44,016 $ 36,690
All other 139 68
Total product revenue 44,155 36,758
Service revenue:
United States 656 384
All other 32 1
Total service revenue 688 385
Total revenue $ 44,843 $ 37,143 </t>
        </is>
      </c>
    </row>
    <row r="5">
      <c r="A5" s="4" t="inlineStr">
        <is>
          <t>Summary of Significant Changes in Contract Liability Balances</t>
        </is>
      </c>
      <c r="B5" s="4" t="inlineStr">
        <is>
          <t xml:space="preserve">Significant changes in contract liability balances are as follows:
Three Months Ended March 31,
2023 2022
Description of change Deferred Revenue Deferred Revenue, Deferred Revenue Deferred Revenue,
Revenue recognized that was included in the contract liability balance at the beginning of the period $ ( 755 ) $ — $ ( 705 ) $ —
Increases due to cash received, excluding amounts recognized as revenue during the period 760 340 567 283
Transfers between current and non-current liabilities due to the expected revenue recognition period 389 ( 389 ) 193 ( 193 )
Total increase (decrease) in contract liabilities $ 394 $ ( 49 ) $ 55 $ 90 </t>
        </is>
      </c>
    </row>
    <row r="6">
      <c r="A6" s="4" t="inlineStr">
        <is>
          <t>Summary of Consideration Allocated to Performance Obligations</t>
        </is>
      </c>
      <c r="B6" s="4" t="inlineStr">
        <is>
          <t xml:space="preserve">Consideration allocated to performance obligations are as follows:
March 31, December 31,
2023 2022
Unsatisfied training obligations - Current $ 97 $ 104
Unsatisfied contract-term services - Current 1,101 1,028
Unsatisfied contract-term services - Long-term 704 627
Total allocated to unsatisfied contract-term services 1,805 1,655
Unsatisfied pellet procedures - Current 880 833
Unsatisfied pellet procedures - Long-term 314 299
Total allocated to unsatisfied pellet procedures 1,194 1,132
Total deferred revenue - Current $ 2,078 $ 1,965
Total deferred revenue - Long-term $ 1,018 $ 9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or stated value per shar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20102402</v>
      </c>
      <c r="C9" s="5" t="n">
        <v>11242887</v>
      </c>
    </row>
    <row r="10">
      <c r="A10" s="4" t="inlineStr">
        <is>
          <t>Common stock, shares outstanding</t>
        </is>
      </c>
      <c r="B10" s="5" t="n">
        <v>18514902</v>
      </c>
      <c r="C10" s="5" t="n">
        <v>9655387</v>
      </c>
    </row>
    <row r="11">
      <c r="A11" s="4" t="inlineStr">
        <is>
          <t>Class B Common Stock</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8000000</v>
      </c>
      <c r="C13" s="5" t="n">
        <v>8000000</v>
      </c>
    </row>
    <row r="14">
      <c r="A14" s="4" t="inlineStr">
        <is>
          <t>Common stock, shares issued</t>
        </is>
      </c>
      <c r="B14" s="5" t="n">
        <v>0</v>
      </c>
      <c r="C14" s="5" t="n">
        <v>0</v>
      </c>
    </row>
    <row r="15">
      <c r="A15" s="4" t="inlineStr">
        <is>
          <t>Common stock, shares outstanding</t>
        </is>
      </c>
      <c r="B15" s="5" t="n">
        <v>0</v>
      </c>
      <c r="C15" s="5" t="n">
        <v>0</v>
      </c>
    </row>
    <row r="16">
      <c r="A16" s="4" t="inlineStr">
        <is>
          <t>Class V Common Stock</t>
        </is>
      </c>
      <c r="B16" s="4" t="inlineStr">
        <is>
          <t xml:space="preserve"> </t>
        </is>
      </c>
      <c r="C16" s="4" t="inlineStr">
        <is>
          <t xml:space="preserve"> </t>
        </is>
      </c>
    </row>
    <row r="17">
      <c r="A17" s="4" t="inlineStr">
        <is>
          <t>Common stock, par value</t>
        </is>
      </c>
      <c r="B17" s="7" t="n">
        <v>0.0001</v>
      </c>
      <c r="C17" s="7" t="n">
        <v>0.0001</v>
      </c>
    </row>
    <row r="18">
      <c r="A18" s="4" t="inlineStr">
        <is>
          <t>Common stock, shares authorized</t>
        </is>
      </c>
      <c r="B18" s="5" t="n">
        <v>100000000</v>
      </c>
      <c r="C18" s="5" t="n">
        <v>100000000</v>
      </c>
    </row>
    <row r="19">
      <c r="A19" s="4" t="inlineStr">
        <is>
          <t>Common stock, shares issued</t>
        </is>
      </c>
      <c r="B19" s="5" t="n">
        <v>50612566</v>
      </c>
      <c r="C19" s="5" t="n">
        <v>58565824</v>
      </c>
    </row>
    <row r="20">
      <c r="A20" s="4" t="inlineStr">
        <is>
          <t>Common stock, shares outstanding</t>
        </is>
      </c>
      <c r="B20" s="5" t="n">
        <v>40612566</v>
      </c>
      <c r="C20" s="5" t="n">
        <v>485658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Net</t>
        </is>
      </c>
      <c r="B4" s="4" t="inlineStr">
        <is>
          <t xml:space="preserve">Inventory, net consists of the following:
March 31, December 31,
2023 2022
Product inventory - Pellets $ 6,442 $ 6,213
Less: Obsolete and expired pellet allowance ( 1,298 ) ( 1,298 )
Pellet inventory, net 5,144 4,915
Product inventory - Dietary supplements 4,494 6,283
Less: Obsolete and expired dietary supplement allowance ( 15 ) ( 15 )
Dietary supplement inventory, net 4,479 6,268
Inventory, net $ 9,623 $ 11,1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March 31, December 31,
2023 2022
Trocars $ 4,644 $ 4,645
Leasehold improvements 1,070 1,028
Office equipment 253 238
Computer software 140 140
Furniture and fixtures 161 161
Computer equipment 108 102
Construction in process — —
Property and equipment 6,376 6,314
Less: Accumulated depreciation ( 5,069 ) ( 4,810 )
Property and equipment, net $ 1,307 $ 1,5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ed Software, Net (Tables)</t>
        </is>
      </c>
      <c r="B1" s="2" t="inlineStr">
        <is>
          <t>3 Months Ended</t>
        </is>
      </c>
    </row>
    <row r="2">
      <c r="B2" s="2" t="inlineStr">
        <is>
          <t>Mar. 31, 2023</t>
        </is>
      </c>
    </row>
    <row r="3">
      <c r="A3" s="3" t="inlineStr">
        <is>
          <t>Research and Development [Abstract]</t>
        </is>
      </c>
      <c r="B3" s="4" t="inlineStr">
        <is>
          <t xml:space="preserve"> </t>
        </is>
      </c>
    </row>
    <row r="4">
      <c r="A4" s="4" t="inlineStr">
        <is>
          <t>Summary of Capitalized Software, Net</t>
        </is>
      </c>
      <c r="B4" s="4" t="inlineStr">
        <is>
          <t xml:space="preserve">Capitalized software, net consists of the following:
March 31, December 31,
2023 2022
Website costs $ 4,145 $ 4,142
Development in process 3,686 3,277
Less: Accumulated amortization ( 2,625 ) ( 2,346 )
Capitalized software, net $ 5,206 $ 5,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March 31, December 31,
2023 2022
Accrued professional fees $ 222 $ 354
Accrued employee-related costs 5,606 4,221
Other 424 1,699
Accrued expenses $ 6,252 $ 6,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Debt</t>
        </is>
      </c>
      <c r="B4" s="4" t="inlineStr">
        <is>
          <t xml:space="preserve">The outstanding debt as of March 31, 2023 and December 31, 2023 is classified in the condensed consolidated balance sheets as follows:
March 31, December 31,
2023 2022
Term loan $ 120,313 $ 121,875
Less: Current portion ( 6,250 ) ( 6,250 )
$ 114,063 $ 115,625
Less: Unamortized debt issuance costs ( 3,344 ) ( 3,539 )
Term loan, net of current portion $ 110,719 $ 112,086 </t>
        </is>
      </c>
    </row>
    <row r="5">
      <c r="A5" s="4" t="inlineStr">
        <is>
          <t>Schedule of Future Maturities of Long-term Debt</t>
        </is>
      </c>
      <c r="B5" s="4" t="inlineStr">
        <is>
          <t xml:space="preserve">Future maturities of long-term debt, excluding debt issuance costs, are as follows:
2023 (remaining nine months) 4,688
2024 6,250
2025 6,250
2026 6,250
2027 96,875
$ 120,3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Hierarchy for Financial Assets and Liabilities</t>
        </is>
      </c>
      <c r="B4" s="4" t="inlineStr">
        <is>
          <t xml:space="preserve">The following table presents the Company’s fair value hierarchy for financial assets and liabilities:
Fair Value Measurements as of March 31, 2023
Level 1 Level 2 Level 3 Total
Liabilities:
Public Warrants $ 3,409 $ — $ — $ 3,409
Private Placement Warrants — — 2,313 2,313
Earnout liability — — 57,520 57,520
Fair Value Measurements as of December 31, 2022
Level 1 Level 2 Level 3 Total
Liabilities:
Public Warrants $ 2,381 $ — $ — $ 2,381
Private Placement Warrants — — 1,723 1,723
Earnout liability — — 32,110 32,110 </t>
        </is>
      </c>
    </row>
    <row r="5">
      <c r="A5" s="4" t="inlineStr">
        <is>
          <t>Summary of Significant Inputs to Monte Carlo Simulation for Fair Value of Private Placement Warrants and Earnout Liability</t>
        </is>
      </c>
      <c r="B5" s="4" t="inlineStr">
        <is>
          <t xml:space="preserve">The following table provides the significant inputs to the Monte Carlo simulation for the fair value of the Private Placement Warrants as of March 31, 2023 and December 31, 2022:
As of
March 31, 2023 December 31, 2022
Stock price $ 6.19 $ 3.73
Exercise price $ 11.50 $ 11.50
Risk-free rate 3.6 % 4.0 %
Volatility 26.1 % 42.2 %
Term (in years) 4.2 4.4 The following table provides the significant inputs to the Monte Carlo simulation for the fair value of the Earnout liability as of March 31, 2023 and December 31, 2022 :
As of
March 31, 2023 December 31, 2022
Stock price $ 6.19 $ 3.73
Risk-free rate 3.7 % 4.1 %
Volatility 62.5 % 70.0 %
Term (in years) 3.7 4.4 </t>
        </is>
      </c>
    </row>
    <row r="6">
      <c r="A6" s="4" t="inlineStr">
        <is>
          <t>Summary of Changes in the Fair Value of Company's Level 3 Financial Instruments</t>
        </is>
      </c>
      <c r="B6" s="4" t="inlineStr">
        <is>
          <t xml:space="preserve">The following table presents the changes in fair value of the Company’s Level 3 financial instruments that are measured at fair value as of March 31, 2023 and December 31, 2022:
Private Placement Earnout Liability Total
Fair value as of December 31, 2022 $ 1,723 $ 32,110 $ 33,833
Loss from change in fair value 590 25,410 26,000
Fair value as of March 31, 2023 $ 2,313 $ 57,520 $ 59,8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Restricted Stock Unit Activity</t>
        </is>
      </c>
      <c r="B4" s="4" t="inlineStr">
        <is>
          <t xml:space="preserve">The following table summarizes RSU activity during the three months ended March 31, 2023:
Shares Weighted-Average
RSUs outstanding at December 31, 2022 1,622,840 $ 9.41
Vested ( 426,208 ) $ 9.93
RSUs outstanding at March 31, 2023 1,196,632 $ 9.23 </t>
        </is>
      </c>
    </row>
    <row r="5">
      <c r="A5" s="4" t="inlineStr">
        <is>
          <t>Summary of Stock Option Activity</t>
        </is>
      </c>
      <c r="B5" s="4" t="inlineStr">
        <is>
          <t xml:space="preserve">The following table summarizes stock option activity during the three months ended March 31, 2023:
Shares Weighted-Average Weighted-Average
Options outstanding at December 31, 2022 5,042,628 $ 3.86 9.5
Granted 185,900 $ 4.13
Exercised ( 105,049 ) $ 4.00
Forfeited ( 97,200 ) $ 3.81
Options outstanding at March 31, 2023 5,026,279 $ 3.87 9.4
Options exercisable at March 31, 2023 68,925 $ 4.10 9.7 </t>
        </is>
      </c>
    </row>
    <row r="6">
      <c r="A6" s="4" t="inlineStr">
        <is>
          <t>Summary of Weighted-Average Assumptions used to Estimate Fair Value of Stock Options Granted</t>
        </is>
      </c>
      <c r="B6" s="4" t="inlineStr">
        <is>
          <t>The weighted-average assumptions used to estimate the fair value of stock options granted during the three months ended March 31, 2023 were as follows:
Expected term (in years) 5.9
Volatility 66.3 %
Risk-free rate 3.6 %
Dividend yield 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Operating Lease Costs Recognized under ASC 842 and Supplemental Cash Flow Information for Leases</t>
        </is>
      </c>
      <c r="B4" s="4" t="inlineStr">
        <is>
          <t xml:space="preserve">The following table contains a summary of the operating lease costs recognized under ASC 842 and supplemental cash flow information for leases for the three months ended March 31, 2023 and 2022 :
Three Months Ended
2023 2022
Fixed lease expense $ 112 $ 244
Total lease cost $ 112 $ 244
Other information:
Cash paid for amounts included in the measurement of lease liabilities $ 64 $ 257 </t>
        </is>
      </c>
    </row>
    <row r="5">
      <c r="A5" s="4" t="inlineStr">
        <is>
          <t>Summary Balance Sheet Classification of Operating Leases and Weighted Average Remaining Lease Term and Discount Rate</t>
        </is>
      </c>
      <c r="B5" s="4" t="inlineStr">
        <is>
          <t>The following table summarizes the balance sheet classification of the Company’s operating leases, amounts of ROU assets and lease liabilities, the weighted average remaining lease term, and the weighted average discount rate for the Company’s operating leases:
March 31, December 31,
2023 2022
Lease assets
Operating lease right-of-use assets $ 1,983 $ 2,052
Total lease assets $ 1,983 $ 2,052
Lease liabilities
Current:
Operating lease liabilities $ 217 $ 165
Non-current:
Operating lease liabilities 1,855 1,927
Total lease liabilities $ 2,072 $ 2,092
Weighted-average remaining lease term — operating leases (years) 5.67 5.92
Weighted-average discount rate — operating leases 8.48 % 8.48 %</t>
        </is>
      </c>
    </row>
    <row r="6">
      <c r="A6" s="4" t="inlineStr">
        <is>
          <t>Summary of Payments by Date for Operating Lease</t>
        </is>
      </c>
      <c r="B6" s="4" t="inlineStr">
        <is>
          <t xml:space="preserve">The following table summarizes the payments by date for the Company’s operating lease, which is then reconciled to our total lease obligation, as of March 31, 2023 :
2023 (remaining nine months) 272
2024 449
2025 464
2026 480
2027 497
Thereafter 470
Total lease payments 2,632
Less: Interest ( 560 )
Present value of lease liabilities $ 2,0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Income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Net Loss Per Common Share</t>
        </is>
      </c>
      <c r="B4" s="4" t="inlineStr">
        <is>
          <t>The following table sets forth the computation of net loss per common share:
Three Months Ended
2023
Net loss per common share
Numerator:
Net loss attributable to biote Corp. stockholders (basic and diluted) $ ( 6,805 )
Denominator:
Weighted average shares outstanding (basic and diluted) 17,585,045
Net loss per common share
Basic $ ( 0.39 )
Diluted $ ( 0.39 )</t>
        </is>
      </c>
    </row>
    <row r="5">
      <c r="A5" s="4" t="inlineStr">
        <is>
          <t>Schedule of Computation of Diluted Weighted Average Shares Outstanding</t>
        </is>
      </c>
      <c r="B5" s="4" t="inlineStr">
        <is>
          <t xml:space="preserve">The Company excluded the following potential shares, presented based on amounts outstanding at each period end, from the computation of diluted weighted average shares outstanding for the periods indicated because including them would have had an antidilutive effect:
Three Months Ended
2023
RSUs 1,196,632
Stock Options 5,026,279
Class V Voting Stock 40,612,566
Public Warrants 8,116,643
Private Placement Warrants 5,387,489
Earnout Voting Shares 10,000,000
Sponsor Earnout Shares 1,587,500
71,927,1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9" customWidth="1" min="2" max="2"/>
    <col width="53" customWidth="1" min="3" max="3"/>
    <col width="38" customWidth="1" min="4" max="4"/>
    <col width="30" customWidth="1" min="5" max="5"/>
  </cols>
  <sheetData>
    <row r="1">
      <c r="A1" s="1" t="inlineStr">
        <is>
          <t>Summary of Significant Accounting Policies - Additional Information (Details)</t>
        </is>
      </c>
      <c r="C1" s="2" t="inlineStr">
        <is>
          <t>3 Months Ended</t>
        </is>
      </c>
      <c r="E1" s="2" t="inlineStr">
        <is>
          <t>12 Months Ended</t>
        </is>
      </c>
    </row>
    <row r="2">
      <c r="B2" s="2" t="inlineStr">
        <is>
          <t>Jul. 27, 2022 USD ($) shares</t>
        </is>
      </c>
      <c r="C2" s="2" t="inlineStr">
        <is>
          <t>Mar. 31, 2023 USD ($) Segment Customer Vendor shares</t>
        </is>
      </c>
      <c r="D2" s="2" t="inlineStr">
        <is>
          <t>Mar. 31, 2022 USD ($) Customer Vendor</t>
        </is>
      </c>
      <c r="E2" s="2" t="inlineStr">
        <is>
          <t>Dec. 31, 2022 Customer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5" t="n">
        <v>1</v>
      </c>
      <c r="D4" s="4" t="inlineStr">
        <is>
          <t xml:space="preserve"> </t>
        </is>
      </c>
      <c r="E4" s="4" t="inlineStr">
        <is>
          <t xml:space="preserve"> </t>
        </is>
      </c>
    </row>
    <row r="5">
      <c r="A5" s="4" t="inlineStr">
        <is>
          <t>Number of reportable segment | Segment</t>
        </is>
      </c>
      <c r="B5" s="4" t="inlineStr">
        <is>
          <t xml:space="preserve"> </t>
        </is>
      </c>
      <c r="C5" s="5" t="n">
        <v>1</v>
      </c>
      <c r="D5" s="4" t="inlineStr">
        <is>
          <t xml:space="preserve"> </t>
        </is>
      </c>
      <c r="E5" s="4" t="inlineStr">
        <is>
          <t xml:space="preserve"> </t>
        </is>
      </c>
    </row>
    <row r="6">
      <c r="A6" s="4" t="inlineStr">
        <is>
          <t>Impairment charge of long-lived assets</t>
        </is>
      </c>
      <c r="B6" s="4" t="inlineStr">
        <is>
          <t xml:space="preserve"> </t>
        </is>
      </c>
      <c r="C6" s="6" t="n">
        <v>0</v>
      </c>
      <c r="D6" s="6" t="n">
        <v>0</v>
      </c>
      <c r="E6" s="4" t="inlineStr">
        <is>
          <t xml:space="preserve"> </t>
        </is>
      </c>
    </row>
    <row r="7">
      <c r="A7" s="4" t="inlineStr">
        <is>
          <t>Operating distribution to members of holdings and taxing authorities</t>
        </is>
      </c>
      <c r="B7" s="4" t="inlineStr">
        <is>
          <t xml:space="preserve"> </t>
        </is>
      </c>
      <c r="C7" s="6" t="n">
        <v>3093000</v>
      </c>
      <c r="D7" s="6" t="n">
        <v>2735000</v>
      </c>
      <c r="E7" s="4" t="inlineStr">
        <is>
          <t xml:space="preserve"> </t>
        </is>
      </c>
    </row>
    <row r="8">
      <c r="A8" s="4" t="inlineStr">
        <is>
          <t>Percentage of tax savings</t>
        </is>
      </c>
      <c r="B8" s="4" t="inlineStr">
        <is>
          <t xml:space="preserve"> </t>
        </is>
      </c>
      <c r="C8" s="9" t="n">
        <v>0.85</v>
      </c>
      <c r="D8" s="4" t="inlineStr">
        <is>
          <t xml:space="preserve"> </t>
        </is>
      </c>
      <c r="E8" s="4" t="inlineStr">
        <is>
          <t xml:space="preserve"> </t>
        </is>
      </c>
    </row>
    <row r="9">
      <c r="A9" s="4" t="inlineStr">
        <is>
          <t>Percentage of cash savings</t>
        </is>
      </c>
      <c r="B9" s="4" t="inlineStr">
        <is>
          <t xml:space="preserve"> </t>
        </is>
      </c>
      <c r="C9" s="9" t="n">
        <v>0.15</v>
      </c>
      <c r="D9" s="4" t="inlineStr">
        <is>
          <t xml:space="preserve"> </t>
        </is>
      </c>
      <c r="E9" s="4" t="inlineStr">
        <is>
          <t xml:space="preserve"> </t>
        </is>
      </c>
    </row>
    <row r="10">
      <c r="A10" s="4" t="inlineStr">
        <is>
          <t>Compensation expense</t>
        </is>
      </c>
      <c r="B10" s="4" t="inlineStr">
        <is>
          <t xml:space="preserve"> </t>
        </is>
      </c>
      <c r="C10" s="6" t="n">
        <v>0</v>
      </c>
      <c r="D10" s="4" t="inlineStr">
        <is>
          <t xml:space="preserve"> </t>
        </is>
      </c>
      <c r="E10" s="4" t="inlineStr">
        <is>
          <t xml:space="preserve"> </t>
        </is>
      </c>
    </row>
    <row r="11">
      <c r="A11" s="4" t="inlineStr">
        <is>
          <t>Number of vendors | Vendor</t>
        </is>
      </c>
      <c r="B11" s="4" t="inlineStr">
        <is>
          <t xml:space="preserve"> </t>
        </is>
      </c>
      <c r="C11" s="5" t="n">
        <v>3</v>
      </c>
      <c r="D11" s="5" t="n">
        <v>3</v>
      </c>
      <c r="E11" s="4" t="inlineStr">
        <is>
          <t xml:space="preserve"> </t>
        </is>
      </c>
    </row>
    <row r="12">
      <c r="A12" s="4" t="inlineStr">
        <is>
          <t>Number of customers accounted for 10% of total revenue | Customer</t>
        </is>
      </c>
      <c r="B12" s="4" t="inlineStr">
        <is>
          <t xml:space="preserve"> </t>
        </is>
      </c>
      <c r="C12" s="5" t="n">
        <v>0</v>
      </c>
      <c r="D12" s="5" t="n">
        <v>0</v>
      </c>
      <c r="E12" s="4" t="inlineStr">
        <is>
          <t xml:space="preserve"> </t>
        </is>
      </c>
    </row>
    <row r="13">
      <c r="A13" s="4" t="inlineStr">
        <is>
          <t>Number of customers accounted for 10% of accounts receivable | Customer</t>
        </is>
      </c>
      <c r="B13" s="4" t="inlineStr">
        <is>
          <t xml:space="preserve"> </t>
        </is>
      </c>
      <c r="C13" s="5" t="n">
        <v>0</v>
      </c>
      <c r="D13" s="4" t="inlineStr">
        <is>
          <t xml:space="preserve"> </t>
        </is>
      </c>
      <c r="E13" s="5" t="n">
        <v>0</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ommon stock, shares issued | shares</t>
        </is>
      </c>
      <c r="B16" s="4" t="inlineStr">
        <is>
          <t xml:space="preserve"> </t>
        </is>
      </c>
      <c r="C16" s="5" t="n">
        <v>20102402</v>
      </c>
      <c r="D16" s="4" t="inlineStr">
        <is>
          <t xml:space="preserve"> </t>
        </is>
      </c>
      <c r="E16" s="5" t="n">
        <v>11242887</v>
      </c>
    </row>
    <row r="17">
      <c r="A17" s="4" t="inlineStr">
        <is>
          <t>Standby Equity Purchase Agreement</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Percentage of common stock purchase price</t>
        </is>
      </c>
      <c r="B19" s="9" t="n">
        <v>0.97</v>
      </c>
      <c r="C19" s="4" t="inlineStr">
        <is>
          <t xml:space="preserve"> </t>
        </is>
      </c>
      <c r="D19" s="4" t="inlineStr">
        <is>
          <t xml:space="preserve"> </t>
        </is>
      </c>
      <c r="E19" s="4" t="inlineStr">
        <is>
          <t xml:space="preserve"> </t>
        </is>
      </c>
    </row>
    <row r="20">
      <c r="A20" s="4" t="inlineStr">
        <is>
          <t>Termination period of purchase agreement</t>
        </is>
      </c>
      <c r="B20" s="4" t="inlineStr">
        <is>
          <t>36 months</t>
        </is>
      </c>
      <c r="C20" s="4" t="inlineStr">
        <is>
          <t xml:space="preserve"> </t>
        </is>
      </c>
      <c r="D20" s="4" t="inlineStr">
        <is>
          <t xml:space="preserve"> </t>
        </is>
      </c>
      <c r="E20" s="4" t="inlineStr">
        <is>
          <t xml:space="preserve"> </t>
        </is>
      </c>
    </row>
    <row r="21">
      <c r="A21" s="4" t="inlineStr">
        <is>
          <t>Consecutive trading days</t>
        </is>
      </c>
      <c r="B21" s="4" t="inlineStr">
        <is>
          <t>3 days</t>
        </is>
      </c>
      <c r="C21" s="4" t="inlineStr">
        <is>
          <t xml:space="preserve"> </t>
        </is>
      </c>
      <c r="D21" s="4" t="inlineStr">
        <is>
          <t xml:space="preserve"> </t>
        </is>
      </c>
      <c r="E21" s="4" t="inlineStr">
        <is>
          <t xml:space="preserve"> </t>
        </is>
      </c>
    </row>
    <row r="22">
      <c r="A22" s="4" t="inlineStr">
        <is>
          <t>Mandatory minimum amount for individual advance</t>
        </is>
      </c>
      <c r="B22" s="6" t="n">
        <v>0</v>
      </c>
      <c r="C22" s="4" t="inlineStr">
        <is>
          <t xml:space="preserve"> </t>
        </is>
      </c>
      <c r="D22" s="4" t="inlineStr">
        <is>
          <t xml:space="preserve"> </t>
        </is>
      </c>
      <c r="E22" s="4" t="inlineStr">
        <is>
          <t xml:space="preserve"> </t>
        </is>
      </c>
    </row>
    <row r="23">
      <c r="A23" s="4" t="inlineStr">
        <is>
          <t>Maximum value of daily volume traded threshold percentage</t>
        </is>
      </c>
      <c r="B23" s="9" t="n">
        <v>0.3</v>
      </c>
      <c r="C23" s="4" t="inlineStr">
        <is>
          <t xml:space="preserve"> </t>
        </is>
      </c>
      <c r="D23" s="4" t="inlineStr">
        <is>
          <t xml:space="preserve"> </t>
        </is>
      </c>
      <c r="E23" s="4" t="inlineStr">
        <is>
          <t xml:space="preserve"> </t>
        </is>
      </c>
    </row>
    <row r="24">
      <c r="A24" s="4" t="inlineStr">
        <is>
          <t>Standby Equity Purchase Agreement | Maximum</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Common stock, shares issued | shares</t>
        </is>
      </c>
      <c r="B26" s="5" t="n">
        <v>5000000</v>
      </c>
      <c r="C26" s="4" t="inlineStr">
        <is>
          <t xml:space="preserve"> </t>
        </is>
      </c>
      <c r="D26" s="4" t="inlineStr">
        <is>
          <t xml:space="preserve"> </t>
        </is>
      </c>
      <c r="E26" s="4" t="inlineStr">
        <is>
          <t xml:space="preserve"> </t>
        </is>
      </c>
    </row>
    <row r="27">
      <c r="A27" s="4" t="inlineStr">
        <is>
          <t>Standby Equity Purchase Agreement | Class A Common Stock</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Common stock, shares issued | shares</t>
        </is>
      </c>
      <c r="B29" s="5" t="n">
        <v>1000000</v>
      </c>
      <c r="C29" s="4" t="inlineStr">
        <is>
          <t xml:space="preserve"> </t>
        </is>
      </c>
      <c r="D29" s="4" t="inlineStr">
        <is>
          <t xml:space="preserve"> </t>
        </is>
      </c>
      <c r="E29" s="4" t="inlineStr">
        <is>
          <t xml:space="preserve"> </t>
        </is>
      </c>
    </row>
    <row r="30">
      <c r="A30" s="4" t="inlineStr">
        <is>
          <t>Standby Equity Purchase Agreement | Yorkville</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Common stock, shares issued | shares</t>
        </is>
      </c>
      <c r="B32" s="5" t="n">
        <v>25000</v>
      </c>
      <c r="C32" s="4" t="inlineStr">
        <is>
          <t xml:space="preserve"> </t>
        </is>
      </c>
      <c r="D32" s="4" t="inlineStr">
        <is>
          <t xml:space="preserve"> </t>
        </is>
      </c>
      <c r="E32" s="4" t="inlineStr">
        <is>
          <t xml:space="preserve"> </t>
        </is>
      </c>
    </row>
    <row r="33">
      <c r="A33" s="4" t="inlineStr">
        <is>
          <t>ASU 2019-12</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Change in Accounting Principle, Accounting Standards Update, Adoption Date</t>
        </is>
      </c>
      <c r="B35" s="4" t="inlineStr">
        <is>
          <t xml:space="preserve"> </t>
        </is>
      </c>
      <c r="C35" s="4" t="inlineStr">
        <is>
          <t>Jan.  01,  2022</t>
        </is>
      </c>
      <c r="D35" s="4" t="inlineStr">
        <is>
          <t xml:space="preserve"> </t>
        </is>
      </c>
      <c r="E35" s="4" t="inlineStr">
        <is>
          <t xml:space="preserve"> </t>
        </is>
      </c>
    </row>
    <row r="36">
      <c r="A36" s="4" t="inlineStr">
        <is>
          <t>Change in Accounting Principle, Accounting Standards Update, Adopted [true false]</t>
        </is>
      </c>
      <c r="B36" s="4" t="inlineStr">
        <is>
          <t xml:space="preserve"> </t>
        </is>
      </c>
      <c r="C36" s="4" t="inlineStr">
        <is>
          <t>true</t>
        </is>
      </c>
      <c r="D36" s="4" t="inlineStr">
        <is>
          <t xml:space="preserve"> </t>
        </is>
      </c>
      <c r="E36" s="4" t="inlineStr">
        <is>
          <t xml:space="preserve"> </t>
        </is>
      </c>
    </row>
    <row r="37">
      <c r="A37" s="4" t="inlineStr">
        <is>
          <t>Change in Accounting Principle, Accounting Standards Update, Immaterial Effect [true false]</t>
        </is>
      </c>
      <c r="B37" s="4" t="inlineStr">
        <is>
          <t xml:space="preserve"> </t>
        </is>
      </c>
      <c r="C37" s="4" t="inlineStr">
        <is>
          <t>true</t>
        </is>
      </c>
      <c r="D37" s="4" t="inlineStr">
        <is>
          <t xml:space="preserve"> </t>
        </is>
      </c>
      <c r="E37" s="4" t="inlineStr">
        <is>
          <t xml:space="preserve"> </t>
        </is>
      </c>
    </row>
    <row r="38">
      <c r="A38" s="4" t="inlineStr">
        <is>
          <t>ASU 2016-13</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Change in Accounting Principle, Accounting Standards Update, Adoption Date</t>
        </is>
      </c>
      <c r="B40" s="4" t="inlineStr">
        <is>
          <t xml:space="preserve"> </t>
        </is>
      </c>
      <c r="C40" s="4" t="inlineStr">
        <is>
          <t>Jan.  01,  2023</t>
        </is>
      </c>
      <c r="D40" s="4" t="inlineStr">
        <is>
          <t xml:space="preserve"> </t>
        </is>
      </c>
      <c r="E40" s="4" t="inlineStr">
        <is>
          <t xml:space="preserve"> </t>
        </is>
      </c>
    </row>
    <row r="41">
      <c r="A41" s="4" t="inlineStr">
        <is>
          <t>Change in Accounting Principle, Accounting Standards Update, Adopted [true false]</t>
        </is>
      </c>
      <c r="B41" s="4" t="inlineStr">
        <is>
          <t xml:space="preserve"> </t>
        </is>
      </c>
      <c r="C41" s="4" t="inlineStr">
        <is>
          <t>true</t>
        </is>
      </c>
      <c r="D41" s="4" t="inlineStr">
        <is>
          <t xml:space="preserve"> </t>
        </is>
      </c>
      <c r="E41" s="4" t="inlineStr">
        <is>
          <t xml:space="preserve"> </t>
        </is>
      </c>
    </row>
    <row r="42">
      <c r="A42" s="4" t="inlineStr">
        <is>
          <t>Change in Accounting Principle, Accounting Standards Update, Immaterial Effect [true false]</t>
        </is>
      </c>
      <c r="B42" s="4" t="inlineStr">
        <is>
          <t xml:space="preserve"> </t>
        </is>
      </c>
      <c r="C42" s="4" t="inlineStr">
        <is>
          <t>true</t>
        </is>
      </c>
      <c r="D42" s="4" t="inlineStr">
        <is>
          <t xml:space="preserve"> </t>
        </is>
      </c>
      <c r="E42" s="4" t="inlineStr">
        <is>
          <t xml:space="preserve"> </t>
        </is>
      </c>
    </row>
    <row r="43">
      <c r="A43" s="4" t="inlineStr">
        <is>
          <t>401(k) Plan</t>
        </is>
      </c>
      <c r="B43" s="4" t="inlineStr">
        <is>
          <t xml:space="preserve"> </t>
        </is>
      </c>
      <c r="C43" s="4" t="inlineStr">
        <is>
          <t xml:space="preserve"> </t>
        </is>
      </c>
      <c r="D43" s="4" t="inlineStr">
        <is>
          <t xml:space="preserve"> </t>
        </is>
      </c>
      <c r="E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row>
    <row r="45">
      <c r="A45" s="4" t="inlineStr">
        <is>
          <t>Employer Safe Harbor non-elective contribution percentage</t>
        </is>
      </c>
      <c r="B45" s="4" t="inlineStr">
        <is>
          <t xml:space="preserve"> </t>
        </is>
      </c>
      <c r="C45" s="9" t="n">
        <v>0.03</v>
      </c>
      <c r="D45" s="4" t="inlineStr">
        <is>
          <t xml:space="preserve"> </t>
        </is>
      </c>
      <c r="E45" s="4" t="inlineStr">
        <is>
          <t xml:space="preserve"> </t>
        </is>
      </c>
    </row>
    <row r="46">
      <c r="A46" s="4" t="inlineStr">
        <is>
          <t>Employer Safe Harbor contribution amount</t>
        </is>
      </c>
      <c r="B46" s="4" t="inlineStr">
        <is>
          <t xml:space="preserve"> </t>
        </is>
      </c>
      <c r="C46" s="6" t="n">
        <v>224000</v>
      </c>
      <c r="D46" s="6" t="n">
        <v>138000</v>
      </c>
      <c r="E46" s="4" t="inlineStr">
        <is>
          <t xml:space="preserve"> </t>
        </is>
      </c>
    </row>
    <row r="47">
      <c r="A47" s="4" t="inlineStr">
        <is>
          <t>Outstanding Debt and Available Line of Credit | Liabilities</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4" t="inlineStr">
        <is>
          <t xml:space="preserve"> </t>
        </is>
      </c>
      <c r="C49" s="9" t="n">
        <v>1</v>
      </c>
      <c r="D49" s="4" t="inlineStr">
        <is>
          <t xml:space="preserve"> </t>
        </is>
      </c>
      <c r="E49" s="9" t="n">
        <v>1</v>
      </c>
    </row>
    <row r="50">
      <c r="A50" s="4" t="inlineStr">
        <is>
          <t>Inventory | Vendor Concentration | Assets</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4" t="inlineStr">
        <is>
          <t xml:space="preserve"> </t>
        </is>
      </c>
      <c r="C52" s="9" t="n">
        <v>0.83</v>
      </c>
      <c r="D52" s="9" t="n">
        <v>0.91</v>
      </c>
      <c r="E52" s="4" t="inlineStr">
        <is>
          <t xml:space="preserve"> </t>
        </is>
      </c>
    </row>
    <row r="53">
      <c r="A53" s="4" t="inlineStr">
        <is>
          <t>Class A (Voting)</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Common units voting rights percentage</t>
        </is>
      </c>
      <c r="B55" s="4" t="inlineStr">
        <is>
          <t xml:space="preserve"> </t>
        </is>
      </c>
      <c r="C55" s="9" t="n">
        <v>1</v>
      </c>
      <c r="D55" s="4" t="inlineStr">
        <is>
          <t xml:space="preserve"> </t>
        </is>
      </c>
      <c r="E5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44843</v>
      </c>
      <c r="C4" s="6" t="n">
        <v>37143</v>
      </c>
    </row>
    <row r="5">
      <c r="A5" s="3" t="inlineStr">
        <is>
          <t>Cost of revenue (excluding depreciation and amortization included in selling, general, and administrative, below)</t>
        </is>
      </c>
      <c r="B5" s="4" t="inlineStr">
        <is>
          <t xml:space="preserve"> </t>
        </is>
      </c>
      <c r="C5" s="4" t="inlineStr">
        <is>
          <t xml:space="preserve"> </t>
        </is>
      </c>
    </row>
    <row r="6">
      <c r="A6" s="4" t="inlineStr">
        <is>
          <t>Cost of revenue</t>
        </is>
      </c>
      <c r="B6" s="5" t="n">
        <v>13877</v>
      </c>
      <c r="C6" s="5" t="n">
        <v>12277</v>
      </c>
    </row>
    <row r="7">
      <c r="A7" s="4" t="inlineStr">
        <is>
          <t>Selling, general, and administrative</t>
        </is>
      </c>
      <c r="B7" s="5" t="n">
        <v>23085</v>
      </c>
      <c r="C7" s="5" t="n">
        <v>15103</v>
      </c>
    </row>
    <row r="8">
      <c r="A8" s="4" t="inlineStr">
        <is>
          <t>Income from operations</t>
        </is>
      </c>
      <c r="B8" s="5" t="n">
        <v>7881</v>
      </c>
      <c r="C8" s="5" t="n">
        <v>9763</v>
      </c>
    </row>
    <row r="9">
      <c r="A9" s="3" t="inlineStr">
        <is>
          <t>Other income (expense) net :</t>
        </is>
      </c>
      <c r="B9" s="4" t="inlineStr">
        <is>
          <t xml:space="preserve"> </t>
        </is>
      </c>
      <c r="C9" s="4" t="inlineStr">
        <is>
          <t xml:space="preserve"> </t>
        </is>
      </c>
    </row>
    <row r="10">
      <c r="A10" s="4" t="inlineStr">
        <is>
          <t>Interest expense</t>
        </is>
      </c>
      <c r="B10" s="5" t="n">
        <v>-2426</v>
      </c>
      <c r="C10" s="5" t="n">
        <v>-359</v>
      </c>
    </row>
    <row r="11">
      <c r="A11" s="4" t="inlineStr">
        <is>
          <t>Loss from change in fair value of warrant liability</t>
        </is>
      </c>
      <c r="B11" s="5" t="n">
        <v>-1618</v>
      </c>
      <c r="C11" s="4" t="inlineStr">
        <is>
          <t xml:space="preserve"> </t>
        </is>
      </c>
    </row>
    <row r="12">
      <c r="A12" s="4" t="inlineStr">
        <is>
          <t>Loss from change in fair value of earnout liability</t>
        </is>
      </c>
      <c r="B12" s="5" t="n">
        <v>-25410</v>
      </c>
      <c r="C12" s="4" t="inlineStr">
        <is>
          <t xml:space="preserve"> </t>
        </is>
      </c>
    </row>
    <row r="13">
      <c r="A13" s="4" t="inlineStr">
        <is>
          <t>Other income</t>
        </is>
      </c>
      <c r="B13" s="5" t="n">
        <v>773</v>
      </c>
      <c r="C13" s="5" t="n">
        <v>10</v>
      </c>
    </row>
    <row r="14">
      <c r="A14" s="4" t="inlineStr">
        <is>
          <t>Total other expense, net</t>
        </is>
      </c>
      <c r="B14" s="5" t="n">
        <v>-28681</v>
      </c>
      <c r="C14" s="5" t="n">
        <v>-349</v>
      </c>
    </row>
    <row r="15">
      <c r="A15" s="4" t="inlineStr">
        <is>
          <t>Income (loss) before provision for income taxes</t>
        </is>
      </c>
      <c r="B15" s="5" t="n">
        <v>-20800</v>
      </c>
      <c r="C15" s="5" t="n">
        <v>9414</v>
      </c>
    </row>
    <row r="16">
      <c r="A16" s="4" t="inlineStr">
        <is>
          <t>Income tax expense</t>
        </is>
      </c>
      <c r="B16" s="5" t="n">
        <v>630</v>
      </c>
      <c r="C16" s="5" t="n">
        <v>64</v>
      </c>
    </row>
    <row r="17">
      <c r="A17" s="4" t="inlineStr">
        <is>
          <t>Net income (loss)</t>
        </is>
      </c>
      <c r="B17" s="5" t="n">
        <v>-21430</v>
      </c>
      <c r="C17" s="5" t="n">
        <v>9350</v>
      </c>
    </row>
    <row r="18">
      <c r="A18" s="4" t="inlineStr">
        <is>
          <t>Less: Net loss attributable to noncontrolling interest</t>
        </is>
      </c>
      <c r="B18" s="5" t="n">
        <v>-14625</v>
      </c>
      <c r="C18" s="4" t="inlineStr">
        <is>
          <t xml:space="preserve"> </t>
        </is>
      </c>
    </row>
    <row r="19">
      <c r="A19" s="4" t="inlineStr">
        <is>
          <t>Net loss attributable to biote Corp. stockholders</t>
        </is>
      </c>
      <c r="B19" s="5" t="n">
        <v>-6805</v>
      </c>
      <c r="C19" s="4" t="inlineStr">
        <is>
          <t xml:space="preserve"> </t>
        </is>
      </c>
    </row>
    <row r="20">
      <c r="A20" s="3" t="inlineStr">
        <is>
          <t>Other comprehensive income:</t>
        </is>
      </c>
      <c r="B20" s="4" t="inlineStr">
        <is>
          <t xml:space="preserve"> </t>
        </is>
      </c>
      <c r="C20" s="4" t="inlineStr">
        <is>
          <t xml:space="preserve"> </t>
        </is>
      </c>
    </row>
    <row r="21">
      <c r="A21" s="4" t="inlineStr">
        <is>
          <t>Foreign currency translation adjustments</t>
        </is>
      </c>
      <c r="B21" s="4" t="inlineStr">
        <is>
          <t xml:space="preserve"> </t>
        </is>
      </c>
      <c r="C21" s="5" t="n">
        <v>6</v>
      </c>
    </row>
    <row r="22">
      <c r="A22" s="4" t="inlineStr">
        <is>
          <t>Other comprehensive income (loss)</t>
        </is>
      </c>
      <c r="B22" s="4" t="inlineStr">
        <is>
          <t xml:space="preserve"> </t>
        </is>
      </c>
      <c r="C22" s="5" t="n">
        <v>6</v>
      </c>
    </row>
    <row r="23">
      <c r="A23" s="4" t="inlineStr">
        <is>
          <t>Comprehensive income (loss)</t>
        </is>
      </c>
      <c r="B23" s="6" t="n">
        <v>-21430</v>
      </c>
      <c r="C23" s="5" t="n">
        <v>9356</v>
      </c>
    </row>
    <row r="24">
      <c r="A24" s="3" t="inlineStr">
        <is>
          <t>Net loss per common share</t>
        </is>
      </c>
      <c r="B24" s="4" t="inlineStr">
        <is>
          <t xml:space="preserve"> </t>
        </is>
      </c>
      <c r="C24" s="4" t="inlineStr">
        <is>
          <t xml:space="preserve"> </t>
        </is>
      </c>
    </row>
    <row r="25">
      <c r="A25" s="4" t="inlineStr">
        <is>
          <t>Basic</t>
        </is>
      </c>
      <c r="B25" s="8" t="n">
        <v>-0.39</v>
      </c>
      <c r="C25" s="4" t="inlineStr">
        <is>
          <t xml:space="preserve"> </t>
        </is>
      </c>
    </row>
    <row r="26">
      <c r="A26" s="4" t="inlineStr">
        <is>
          <t>Diluted</t>
        </is>
      </c>
      <c r="B26" s="8" t="n">
        <v>-0.39</v>
      </c>
      <c r="C26" s="4" t="inlineStr">
        <is>
          <t xml:space="preserve"> </t>
        </is>
      </c>
    </row>
    <row r="27">
      <c r="A27" s="3" t="inlineStr">
        <is>
          <t>Weighted average common shares outstanding</t>
        </is>
      </c>
      <c r="B27" s="4" t="inlineStr">
        <is>
          <t xml:space="preserve"> </t>
        </is>
      </c>
      <c r="C27" s="4" t="inlineStr">
        <is>
          <t xml:space="preserve"> </t>
        </is>
      </c>
    </row>
    <row r="28">
      <c r="A28" s="4" t="inlineStr">
        <is>
          <t>Basic</t>
        </is>
      </c>
      <c r="B28" s="5" t="n">
        <v>17585045</v>
      </c>
      <c r="C28" s="4" t="inlineStr">
        <is>
          <t xml:space="preserve"> </t>
        </is>
      </c>
    </row>
    <row r="29">
      <c r="A29" s="4" t="inlineStr">
        <is>
          <t>Diluted</t>
        </is>
      </c>
      <c r="B29" s="5" t="n">
        <v>17585045</v>
      </c>
      <c r="C29" s="4" t="inlineStr">
        <is>
          <t xml:space="preserve"> </t>
        </is>
      </c>
    </row>
    <row r="30">
      <c r="A30" s="4" t="inlineStr">
        <is>
          <t>Product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44155</v>
      </c>
      <c r="C32" s="5" t="n">
        <v>36758</v>
      </c>
    </row>
    <row r="33">
      <c r="A33" s="3" t="inlineStr">
        <is>
          <t>Cost of revenue (excluding depreciation and amortization included in selling, general, and administrative, below)</t>
        </is>
      </c>
      <c r="B33" s="4" t="inlineStr">
        <is>
          <t xml:space="preserve"> </t>
        </is>
      </c>
      <c r="C33" s="4" t="inlineStr">
        <is>
          <t xml:space="preserve"> </t>
        </is>
      </c>
    </row>
    <row r="34">
      <c r="A34" s="4" t="inlineStr">
        <is>
          <t>Cost of revenue</t>
        </is>
      </c>
      <c r="B34" s="5" t="n">
        <v>13027</v>
      </c>
      <c r="C34" s="5" t="n">
        <v>11657</v>
      </c>
    </row>
    <row r="35">
      <c r="A35" s="4" t="inlineStr">
        <is>
          <t>Service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688</v>
      </c>
      <c r="C37" s="5" t="n">
        <v>385</v>
      </c>
    </row>
    <row r="38">
      <c r="A38" s="3" t="inlineStr">
        <is>
          <t>Cost of revenue (excluding depreciation and amortization included in selling, general, and administrative, below)</t>
        </is>
      </c>
      <c r="B38" s="4" t="inlineStr">
        <is>
          <t xml:space="preserve"> </t>
        </is>
      </c>
      <c r="C38" s="4" t="inlineStr">
        <is>
          <t xml:space="preserve"> </t>
        </is>
      </c>
    </row>
    <row r="39">
      <c r="A39" s="4" t="inlineStr">
        <is>
          <t>Cost of revenue</t>
        </is>
      </c>
      <c r="B39" s="6" t="n">
        <v>850</v>
      </c>
      <c r="C39" s="6" t="n">
        <v>6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Total Other Current Assets (Detail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6" t="n">
        <v>2067</v>
      </c>
      <c r="C3" s="6" t="n">
        <v>2939</v>
      </c>
    </row>
    <row r="4">
      <c r="A4" s="4" t="inlineStr">
        <is>
          <t>Advances</t>
        </is>
      </c>
      <c r="B4" s="5" t="n">
        <v>512</v>
      </c>
      <c r="C4" s="5" t="n">
        <v>877</v>
      </c>
    </row>
    <row r="5">
      <c r="A5" s="4" t="inlineStr">
        <is>
          <t>Total other current assets</t>
        </is>
      </c>
      <c r="B5" s="6" t="n">
        <v>2579</v>
      </c>
      <c r="C5" s="6" t="n">
        <v>38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s>
  <sheetData>
    <row r="1">
      <c r="A1" s="1" t="inlineStr">
        <is>
          <t>Business Combination - Additional Information (Details) - USD ($)</t>
        </is>
      </c>
      <c r="C1" s="2" t="inlineStr">
        <is>
          <t>3 Months Ended</t>
        </is>
      </c>
    </row>
    <row r="2">
      <c r="B2" s="2" t="inlineStr">
        <is>
          <t>Dec. 13, 2021</t>
        </is>
      </c>
      <c r="C2" s="2" t="inlineStr">
        <is>
          <t>Mar. 31, 2023</t>
        </is>
      </c>
      <c r="D2" s="2" t="inlineStr">
        <is>
          <t>Dec. 31, 2022</t>
        </is>
      </c>
      <c r="E2" s="2" t="inlineStr">
        <is>
          <t>May 26,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iability recorded related to tax receivable agreement</t>
        </is>
      </c>
      <c r="B4" s="4" t="inlineStr">
        <is>
          <t xml:space="preserve"> </t>
        </is>
      </c>
      <c r="C4" s="6" t="n">
        <v>6250000</v>
      </c>
      <c r="D4" s="4" t="inlineStr">
        <is>
          <t xml:space="preserve"> </t>
        </is>
      </c>
      <c r="E4" s="4" t="inlineStr">
        <is>
          <t xml:space="preserve"> </t>
        </is>
      </c>
    </row>
    <row r="5">
      <c r="A5" s="4" t="inlineStr">
        <is>
          <t>Biote Unit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6" t="n">
        <v>0</v>
      </c>
      <c r="C7" s="4" t="inlineStr">
        <is>
          <t xml:space="preserve"> </t>
        </is>
      </c>
      <c r="D7" s="4" t="inlineStr">
        <is>
          <t xml:space="preserve"> </t>
        </is>
      </c>
      <c r="E7" s="4" t="inlineStr">
        <is>
          <t xml:space="preserve"> </t>
        </is>
      </c>
    </row>
    <row r="8">
      <c r="A8" s="4" t="inlineStr">
        <is>
          <t>Business combination, consideration in cash</t>
        </is>
      </c>
      <c r="B8" s="5" t="n">
        <v>137300000</v>
      </c>
      <c r="C8" s="4" t="inlineStr">
        <is>
          <t xml:space="preserve"> </t>
        </is>
      </c>
      <c r="D8" s="4" t="inlineStr">
        <is>
          <t xml:space="preserve"> </t>
        </is>
      </c>
      <c r="E8" s="4" t="inlineStr">
        <is>
          <t xml:space="preserve"> </t>
        </is>
      </c>
    </row>
    <row r="9">
      <c r="A9" s="4" t="inlineStr">
        <is>
          <t>Received aggregate proceeds amount</t>
        </is>
      </c>
      <c r="B9" s="6" t="n">
        <v>125000000</v>
      </c>
      <c r="C9" s="4" t="inlineStr">
        <is>
          <t xml:space="preserve"> </t>
        </is>
      </c>
      <c r="D9" s="4" t="inlineStr">
        <is>
          <t xml:space="preserve"> </t>
        </is>
      </c>
      <c r="E9" s="4" t="inlineStr">
        <is>
          <t xml:space="preserve"> </t>
        </is>
      </c>
    </row>
    <row r="10">
      <c r="A10" s="4" t="inlineStr">
        <is>
          <t>Haymaker III | Other Business Combination</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Income tax percentage of federal state and local income tax savings</t>
        </is>
      </c>
      <c r="B12" s="4" t="inlineStr">
        <is>
          <t xml:space="preserve"> </t>
        </is>
      </c>
      <c r="C12" s="9" t="n">
        <v>0.85</v>
      </c>
      <c r="D12" s="4" t="inlineStr">
        <is>
          <t xml:space="preserve"> </t>
        </is>
      </c>
      <c r="E12" s="4" t="inlineStr">
        <is>
          <t xml:space="preserve"> </t>
        </is>
      </c>
    </row>
    <row r="13">
      <c r="A13" s="4" t="inlineStr">
        <is>
          <t>Business acquisition, description of acquired entity</t>
        </is>
      </c>
      <c r="B13" s="4" t="inlineStr">
        <is>
          <t xml:space="preserve"> </t>
        </is>
      </c>
      <c r="C13" s="4" t="inlineStr">
        <is>
          <t xml:space="preserve">The TRA provides that, in the event that (i) the Company exercises its early termination rights under the TRA, (ii) certain changes of control occur (as described in the TRA), (iii) the Company, in certain circumstances, fails to make a payment required to be made pursuant to the TRA by the applicable final payment date, which non-payment continues for 30 days following such final payment date or (iv) the Company materially breaches any of its material obligations under the TRA, which breach continues without cure for 30 days following receipt by the Company of written notice thereof (unless, in the case of clauses (iii) and (iv), certain liquidity exceptions apply) the Company’s obligations under the TRA will accelerate and the Company will be required to make a lump-sum cash payment to the applicable parties to the TRA equal to the present value of all forecasted future payments that would have otherwise been made under the TRA, which lump-sum payment would be based on certain assumptions, including those relating to our future taxable income. </t>
        </is>
      </c>
      <c r="D13" s="4" t="inlineStr">
        <is>
          <t xml:space="preserve"> </t>
        </is>
      </c>
      <c r="E13" s="4" t="inlineStr">
        <is>
          <t xml:space="preserve"> </t>
        </is>
      </c>
    </row>
    <row r="14">
      <c r="A14" s="4" t="inlineStr">
        <is>
          <t>Deferred tax asset</t>
        </is>
      </c>
      <c r="B14" s="4" t="inlineStr">
        <is>
          <t xml:space="preserve"> </t>
        </is>
      </c>
      <c r="C14" s="6" t="n">
        <v>1448000</v>
      </c>
      <c r="D14" s="6" t="n">
        <v>0</v>
      </c>
      <c r="E14" s="4" t="inlineStr">
        <is>
          <t xml:space="preserve"> </t>
        </is>
      </c>
    </row>
    <row r="15">
      <c r="A15" s="4" t="inlineStr">
        <is>
          <t>Liability recorded related to tax receivable agreement</t>
        </is>
      </c>
      <c r="B15" s="4" t="inlineStr">
        <is>
          <t xml:space="preserve"> </t>
        </is>
      </c>
      <c r="C15" s="6" t="n">
        <v>6250000</v>
      </c>
      <c r="D15" s="6" t="n">
        <v>0</v>
      </c>
      <c r="E15" s="4" t="inlineStr">
        <is>
          <t xml:space="preserve"> </t>
        </is>
      </c>
    </row>
    <row r="16">
      <c r="A16" s="4" t="inlineStr">
        <is>
          <t>Debt Commitment Letter | Haymaker III | Senior Secured Revolving Credit Facility</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6" t="n">
        <v>50000</v>
      </c>
    </row>
    <row r="19">
      <c r="A19" s="4" t="inlineStr">
        <is>
          <t>Debt Commitment Letter | Haymaker III | Senior Secured Term Loan A Facility</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Debt face amount</t>
        </is>
      </c>
      <c r="B21" s="4" t="inlineStr">
        <is>
          <t xml:space="preserve"> </t>
        </is>
      </c>
      <c r="C21" s="4" t="inlineStr">
        <is>
          <t xml:space="preserve"> </t>
        </is>
      </c>
      <c r="D21" s="4" t="inlineStr">
        <is>
          <t xml:space="preserve"> </t>
        </is>
      </c>
      <c r="E21" s="6" t="n">
        <v>125000</v>
      </c>
    </row>
    <row r="22">
      <c r="A22" s="4" t="inlineStr">
        <is>
          <t>Class A Common Stock | Haymak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Business acquisition, share price</t>
        </is>
      </c>
      <c r="B24" s="7" t="n">
        <v>0.0001</v>
      </c>
      <c r="C24" s="4" t="inlineStr">
        <is>
          <t xml:space="preserve"> </t>
        </is>
      </c>
      <c r="D24" s="4" t="inlineStr">
        <is>
          <t xml:space="preserve"> </t>
        </is>
      </c>
      <c r="E24" s="4" t="inlineStr">
        <is>
          <t xml:space="preserve"> </t>
        </is>
      </c>
    </row>
    <row r="25">
      <c r="A25" s="4" t="inlineStr">
        <is>
          <t>Business combination number of share issued</t>
        </is>
      </c>
      <c r="B25" s="5" t="n">
        <v>30525729</v>
      </c>
      <c r="C25" s="4" t="inlineStr">
        <is>
          <t xml:space="preserve"> </t>
        </is>
      </c>
      <c r="D25" s="4" t="inlineStr">
        <is>
          <t xml:space="preserve"> </t>
        </is>
      </c>
      <c r="E25" s="4" t="inlineStr">
        <is>
          <t xml:space="preserve"> </t>
        </is>
      </c>
    </row>
    <row r="26">
      <c r="A26" s="4" t="inlineStr">
        <is>
          <t>Class A Common Stock | Biote Unit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Business combination consideration transferred</t>
        </is>
      </c>
      <c r="B28" s="6" t="n">
        <v>9161771</v>
      </c>
      <c r="C28" s="4" t="inlineStr">
        <is>
          <t xml:space="preserve"> </t>
        </is>
      </c>
      <c r="D28" s="4" t="inlineStr">
        <is>
          <t xml:space="preserve"> </t>
        </is>
      </c>
      <c r="E28" s="4" t="inlineStr">
        <is>
          <t xml:space="preserve"> </t>
        </is>
      </c>
    </row>
    <row r="29">
      <c r="A29" s="4" t="inlineStr">
        <is>
          <t>Business combination, consideration in cash</t>
        </is>
      </c>
      <c r="B29" s="6" t="n">
        <v>305500000</v>
      </c>
      <c r="C29" s="4" t="inlineStr">
        <is>
          <t xml:space="preserve"> </t>
        </is>
      </c>
      <c r="D29" s="4" t="inlineStr">
        <is>
          <t xml:space="preserve"> </t>
        </is>
      </c>
      <c r="E29" s="4" t="inlineStr">
        <is>
          <t xml:space="preserve"> </t>
        </is>
      </c>
    </row>
    <row r="30">
      <c r="A30" s="4" t="inlineStr">
        <is>
          <t>Class A Common Stock | Haymaker III | Other Business Combination</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Common Stock Transfers Threshold Trading Days</t>
        </is>
      </c>
      <c r="B32" s="4" t="inlineStr">
        <is>
          <t>30 days</t>
        </is>
      </c>
      <c r="C32" s="4" t="inlineStr">
        <is>
          <t xml:space="preserve"> </t>
        </is>
      </c>
      <c r="D32" s="4" t="inlineStr">
        <is>
          <t xml:space="preserve"> </t>
        </is>
      </c>
      <c r="E32" s="4" t="inlineStr">
        <is>
          <t xml:space="preserve"> </t>
        </is>
      </c>
    </row>
    <row r="33">
      <c r="A33" s="4" t="inlineStr">
        <is>
          <t>Class B Common Stock | Haymak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Business acquisition, share price</t>
        </is>
      </c>
      <c r="B35" s="7" t="n">
        <v>0.0001</v>
      </c>
      <c r="C35" s="4" t="inlineStr">
        <is>
          <t xml:space="preserve"> </t>
        </is>
      </c>
      <c r="D35" s="4" t="inlineStr">
        <is>
          <t xml:space="preserve"> </t>
        </is>
      </c>
      <c r="E35" s="4" t="inlineStr">
        <is>
          <t xml:space="preserve"> </t>
        </is>
      </c>
    </row>
    <row r="36">
      <c r="A36" s="4" t="inlineStr">
        <is>
          <t>Class V Voting Stock | Haymak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Business acquisition, share price</t>
        </is>
      </c>
      <c r="B38" s="7" t="n">
        <v>0.0001</v>
      </c>
      <c r="C38" s="4" t="inlineStr">
        <is>
          <t xml:space="preserve"> </t>
        </is>
      </c>
      <c r="D38" s="4" t="inlineStr">
        <is>
          <t xml:space="preserve"> </t>
        </is>
      </c>
      <c r="E38" s="4" t="inlineStr">
        <is>
          <t xml:space="preserve"> </t>
        </is>
      </c>
    </row>
    <row r="39">
      <c r="A39" s="4" t="inlineStr">
        <is>
          <t>Business combination number of share issued</t>
        </is>
      </c>
      <c r="B39" s="5" t="n">
        <v>58565824</v>
      </c>
      <c r="C39" s="4" t="inlineStr">
        <is>
          <t xml:space="preserve"> </t>
        </is>
      </c>
      <c r="D39" s="4" t="inlineStr">
        <is>
          <t xml:space="preserve"> </t>
        </is>
      </c>
      <c r="E39" s="4" t="inlineStr">
        <is>
          <t xml:space="preserve"> </t>
        </is>
      </c>
    </row>
    <row r="40">
      <c r="A40" s="4" t="inlineStr">
        <is>
          <t>Member Earn Out Units | Haymaker III | Business Combination</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Business combination number of share issued</t>
        </is>
      </c>
      <c r="B42" s="5" t="n">
        <v>10000000</v>
      </c>
      <c r="C42" s="4" t="inlineStr">
        <is>
          <t xml:space="preserve"> </t>
        </is>
      </c>
      <c r="D42" s="4" t="inlineStr">
        <is>
          <t xml:space="preserve"> </t>
        </is>
      </c>
      <c r="E42" s="4" t="inlineStr">
        <is>
          <t xml:space="preserve"> </t>
        </is>
      </c>
    </row>
    <row r="43">
      <c r="A43" s="4" t="inlineStr">
        <is>
          <t>Earnout Voting Shares | Haymaker III | Business Combination</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Business combination, consideration through equity value</t>
        </is>
      </c>
      <c r="B45" s="6" t="n">
        <v>10000000</v>
      </c>
      <c r="C45" s="4" t="inlineStr">
        <is>
          <t xml:space="preserve"> </t>
        </is>
      </c>
      <c r="D45" s="4" t="inlineStr">
        <is>
          <t xml:space="preserve"> </t>
        </is>
      </c>
      <c r="E45" s="4" t="inlineStr">
        <is>
          <t xml:space="preserve"> </t>
        </is>
      </c>
    </row>
    <row r="46">
      <c r="A46" s="4" t="inlineStr">
        <is>
          <t>Sponsor Earn Out Shares | Haymaker III | Business Combination</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Business combination number of share issued</t>
        </is>
      </c>
      <c r="B48" s="5" t="n">
        <v>1587500</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s Recognized for Each Revenue Stream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44843</v>
      </c>
      <c r="C4" s="6" t="n">
        <v>37143</v>
      </c>
    </row>
    <row r="5">
      <c r="A5" s="4" t="inlineStr">
        <is>
          <t>Pellet Procedures 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5070</v>
      </c>
      <c r="C7" s="5" t="n">
        <v>30807</v>
      </c>
    </row>
    <row r="8">
      <c r="A8" s="4" t="inlineStr">
        <is>
          <t>Dietary Supple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8330</v>
      </c>
      <c r="C10" s="5" t="n">
        <v>5704</v>
      </c>
    </row>
    <row r="11">
      <c r="A11" s="4" t="inlineStr">
        <is>
          <t>Disposable Trocars Produc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720</v>
      </c>
      <c r="C13" s="5" t="n">
        <v>234</v>
      </c>
    </row>
    <row r="14">
      <c r="A14" s="4" t="inlineStr">
        <is>
          <t>Shipping Fees Product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5</v>
      </c>
      <c r="C16" s="5" t="n">
        <v>13</v>
      </c>
    </row>
    <row r="17">
      <c r="A17" s="4" t="inlineStr">
        <is>
          <t>Produc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44155</v>
      </c>
      <c r="C19" s="5" t="n">
        <v>36758</v>
      </c>
    </row>
    <row r="20">
      <c r="A20" s="4" t="inlineStr">
        <is>
          <t>Training Service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336</v>
      </c>
      <c r="C22" s="5" t="n">
        <v>165</v>
      </c>
    </row>
    <row r="23">
      <c r="A23" s="4" t="inlineStr">
        <is>
          <t>Contract-Term Services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210</v>
      </c>
      <c r="C25" s="5" t="n">
        <v>220</v>
      </c>
    </row>
    <row r="26">
      <c r="A26" s="4" t="inlineStr">
        <is>
          <t>Other Service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42</v>
      </c>
      <c r="C28" s="4" t="inlineStr">
        <is>
          <t xml:space="preserve"> </t>
        </is>
      </c>
    </row>
    <row r="29">
      <c r="A29" s="4" t="inlineStr">
        <is>
          <t>Service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688</v>
      </c>
      <c r="C31" s="6" t="n">
        <v>3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s Recognized by Geographic Reg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44843</v>
      </c>
      <c r="C4" s="6" t="n">
        <v>37143</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4155</v>
      </c>
      <c r="C7" s="5" t="n">
        <v>36758</v>
      </c>
    </row>
    <row r="8">
      <c r="A8" s="4" t="inlineStr">
        <is>
          <t>Product Revenue |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4016</v>
      </c>
      <c r="C10" s="5" t="n">
        <v>36690</v>
      </c>
    </row>
    <row r="11">
      <c r="A11" s="4" t="inlineStr">
        <is>
          <t>Product Revenue | All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39</v>
      </c>
      <c r="C13" s="5" t="n">
        <v>68</v>
      </c>
    </row>
    <row r="14">
      <c r="A14" s="4" t="inlineStr">
        <is>
          <t>Service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688</v>
      </c>
      <c r="C16" s="5" t="n">
        <v>385</v>
      </c>
    </row>
    <row r="17">
      <c r="A17" s="4" t="inlineStr">
        <is>
          <t>Service Revenue | 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656</v>
      </c>
      <c r="C19" s="5" t="n">
        <v>384</v>
      </c>
    </row>
    <row r="20">
      <c r="A20" s="4" t="inlineStr">
        <is>
          <t>Service Revenue | All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32</v>
      </c>
      <c r="C22"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Significant Changes in Contract Liability Balances (Details) - USD ($) $ in Thousands</t>
        </is>
      </c>
      <c r="B1" s="2" t="inlineStr">
        <is>
          <t>3 Months Ended</t>
        </is>
      </c>
    </row>
    <row r="2">
      <c r="B2" s="2" t="inlineStr">
        <is>
          <t>Mar. 31, 2023</t>
        </is>
      </c>
      <c r="C2" s="2" t="inlineStr">
        <is>
          <t>Mar. 31, 2022</t>
        </is>
      </c>
    </row>
    <row r="3">
      <c r="A3" s="4" t="inlineStr">
        <is>
          <t>Deferred 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cognized that was included in the contract liability balance at the beginning of the period</t>
        </is>
      </c>
      <c r="B5" s="6" t="n">
        <v>-755</v>
      </c>
      <c r="C5" s="6" t="n">
        <v>-705</v>
      </c>
    </row>
    <row r="6">
      <c r="A6" s="4" t="inlineStr">
        <is>
          <t>Increases due to cash received, excluding amounts recognized as revenue during the period</t>
        </is>
      </c>
      <c r="B6" s="5" t="n">
        <v>760</v>
      </c>
      <c r="C6" s="5" t="n">
        <v>567</v>
      </c>
    </row>
    <row r="7">
      <c r="A7" s="4" t="inlineStr">
        <is>
          <t>Transfers between current and non-current liabilities due to the expected revenue recognition period</t>
        </is>
      </c>
      <c r="B7" s="5" t="n">
        <v>389</v>
      </c>
      <c r="C7" s="5" t="n">
        <v>193</v>
      </c>
    </row>
    <row r="8">
      <c r="A8" s="4" t="inlineStr">
        <is>
          <t>Total increase (decrease) in contract liabilities</t>
        </is>
      </c>
      <c r="B8" s="5" t="n">
        <v>394</v>
      </c>
      <c r="C8" s="5" t="n">
        <v>55</v>
      </c>
    </row>
    <row r="9">
      <c r="A9" s="4" t="inlineStr">
        <is>
          <t>Deferred Revenue, Long-ter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Increases due to cash received, excluding amounts recognized as revenue during the period</t>
        </is>
      </c>
      <c r="B11" s="5" t="n">
        <v>340</v>
      </c>
      <c r="C11" s="5" t="n">
        <v>283</v>
      </c>
    </row>
    <row r="12">
      <c r="A12" s="4" t="inlineStr">
        <is>
          <t>Transfers between current and non-current liabilities due to the expected revenue recognition period</t>
        </is>
      </c>
      <c r="B12" s="5" t="n">
        <v>-389</v>
      </c>
      <c r="C12" s="5" t="n">
        <v>-193</v>
      </c>
    </row>
    <row r="13">
      <c r="A13" s="4" t="inlineStr">
        <is>
          <t>Total increase (decrease) in contract liabilities</t>
        </is>
      </c>
      <c r="B13" s="6" t="n">
        <v>-49</v>
      </c>
      <c r="C13" s="6" t="n">
        <v>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sideration Allocated to Performance Obligations (Details) - USD ($) $ in Thousand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Deferred revenue, current</t>
        </is>
      </c>
      <c r="B3" s="6" t="n">
        <v>2078</v>
      </c>
      <c r="C3" s="6" t="n">
        <v>1965</v>
      </c>
    </row>
    <row r="4">
      <c r="A4" s="4" t="inlineStr">
        <is>
          <t>Deferred revenue, net of current portion</t>
        </is>
      </c>
      <c r="B4" s="5" t="n">
        <v>1018</v>
      </c>
      <c r="C4" s="5" t="n">
        <v>926</v>
      </c>
    </row>
    <row r="5">
      <c r="A5" s="4" t="inlineStr">
        <is>
          <t>Unsatisfied Training Oblig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eferred revenue, current</t>
        </is>
      </c>
      <c r="B7" s="5" t="n">
        <v>97</v>
      </c>
      <c r="C7" s="5" t="n">
        <v>104</v>
      </c>
    </row>
    <row r="8">
      <c r="A8" s="4" t="inlineStr">
        <is>
          <t>Unsatisfied Contract-term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eferred revenue, current</t>
        </is>
      </c>
      <c r="B10" s="5" t="n">
        <v>1101</v>
      </c>
      <c r="C10" s="5" t="n">
        <v>1028</v>
      </c>
    </row>
    <row r="11">
      <c r="A11" s="4" t="inlineStr">
        <is>
          <t>Deferred revenue, net of current portion</t>
        </is>
      </c>
      <c r="B11" s="5" t="n">
        <v>704</v>
      </c>
      <c r="C11" s="5" t="n">
        <v>627</v>
      </c>
    </row>
    <row r="12">
      <c r="A12" s="4" t="inlineStr">
        <is>
          <t>Total Deferred Revenue</t>
        </is>
      </c>
      <c r="B12" s="5" t="n">
        <v>1805</v>
      </c>
      <c r="C12" s="5" t="n">
        <v>1655</v>
      </c>
    </row>
    <row r="13">
      <c r="A13" s="4" t="inlineStr">
        <is>
          <t>Unsatisfied Pellet Procedur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Deferred revenue, current</t>
        </is>
      </c>
      <c r="B15" s="5" t="n">
        <v>880</v>
      </c>
      <c r="C15" s="5" t="n">
        <v>833</v>
      </c>
    </row>
    <row r="16">
      <c r="A16" s="4" t="inlineStr">
        <is>
          <t>Deferred revenue, net of current portion</t>
        </is>
      </c>
      <c r="B16" s="5" t="n">
        <v>314</v>
      </c>
      <c r="C16" s="5" t="n">
        <v>299</v>
      </c>
    </row>
    <row r="17">
      <c r="A17" s="4" t="inlineStr">
        <is>
          <t>Total Deferred Revenue</t>
        </is>
      </c>
      <c r="B17" s="6" t="n">
        <v>1194</v>
      </c>
      <c r="C17" s="6" t="n">
        <v>11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Reduction of revenue</t>
        </is>
      </c>
      <c r="B4" s="6" t="n">
        <v>0</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y, Net - Schedule of Inventory, Net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Net Inventory</t>
        </is>
      </c>
      <c r="B3" s="6" t="n">
        <v>9623</v>
      </c>
      <c r="C3" s="6" t="n">
        <v>11183</v>
      </c>
    </row>
    <row r="4">
      <c r="A4" s="4" t="inlineStr">
        <is>
          <t>Product | Pelle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gross</t>
        </is>
      </c>
      <c r="B6" s="5" t="n">
        <v>6442</v>
      </c>
      <c r="C6" s="5" t="n">
        <v>6213</v>
      </c>
    </row>
    <row r="7">
      <c r="A7" s="4" t="inlineStr">
        <is>
          <t>Obsolete and expired allowance</t>
        </is>
      </c>
      <c r="B7" s="5" t="n">
        <v>-1298</v>
      </c>
      <c r="C7" s="5" t="n">
        <v>-1298</v>
      </c>
    </row>
    <row r="8">
      <c r="A8" s="4" t="inlineStr">
        <is>
          <t>Net Inventory</t>
        </is>
      </c>
      <c r="B8" s="5" t="n">
        <v>5144</v>
      </c>
      <c r="C8" s="5" t="n">
        <v>4915</v>
      </c>
    </row>
    <row r="9">
      <c r="A9" s="4" t="inlineStr">
        <is>
          <t>Product | Dietary Supplement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gross</t>
        </is>
      </c>
      <c r="B11" s="5" t="n">
        <v>4494</v>
      </c>
      <c r="C11" s="5" t="n">
        <v>6283</v>
      </c>
    </row>
    <row r="12">
      <c r="A12" s="4" t="inlineStr">
        <is>
          <t>Obsolete and expired allowance</t>
        </is>
      </c>
      <c r="B12" s="5" t="n">
        <v>-15</v>
      </c>
      <c r="C12" s="5" t="n">
        <v>-15</v>
      </c>
    </row>
    <row r="13">
      <c r="A13" s="4" t="inlineStr">
        <is>
          <t>Net Inventory</t>
        </is>
      </c>
      <c r="B13" s="6" t="n">
        <v>4479</v>
      </c>
      <c r="C13" s="6" t="n">
        <v>62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6376</v>
      </c>
      <c r="C3" s="6" t="n">
        <v>6314</v>
      </c>
    </row>
    <row r="4">
      <c r="A4" s="4" t="inlineStr">
        <is>
          <t>Less: Accumulated depreciation</t>
        </is>
      </c>
      <c r="B4" s="5" t="n">
        <v>-5069</v>
      </c>
      <c r="C4" s="5" t="n">
        <v>-4810</v>
      </c>
    </row>
    <row r="5">
      <c r="A5" s="4" t="inlineStr">
        <is>
          <t>Property and equipment, net</t>
        </is>
      </c>
      <c r="B5" s="5" t="n">
        <v>1307</v>
      </c>
      <c r="C5" s="5" t="n">
        <v>1504</v>
      </c>
    </row>
    <row r="6">
      <c r="A6" s="4" t="inlineStr">
        <is>
          <t>Troca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644</v>
      </c>
      <c r="C8" s="5" t="n">
        <v>464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70</v>
      </c>
      <c r="C11" s="5" t="n">
        <v>1028</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53</v>
      </c>
      <c r="C14" s="5" t="n">
        <v>238</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40</v>
      </c>
      <c r="C17" s="5" t="n">
        <v>140</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61</v>
      </c>
      <c r="C20" s="5" t="n">
        <v>161</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08</v>
      </c>
      <c r="C23" s="6" t="n">
        <v>1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259</v>
      </c>
      <c r="C4" s="6" t="n">
        <v>2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6" customWidth="1" min="3" max="3"/>
    <col width="34" customWidth="1" min="4" max="4"/>
    <col width="34" customWidth="1" min="5" max="5"/>
    <col width="42" customWidth="1" min="6" max="6"/>
    <col width="46" customWidth="1" min="7" max="7"/>
    <col width="65" customWidth="1" min="8" max="8"/>
    <col width="25" customWidth="1" min="9" max="9"/>
  </cols>
  <sheetData>
    <row r="1">
      <c r="A1" s="1" t="inlineStr">
        <is>
          <t>CONDENSED CONSOLIDATED STATEMENTS OF STOCKHOLDERS' EQUITY (DEFICIT) (Unaudited) - USD ($) $ in Thousands</t>
        </is>
      </c>
      <c r="B1" s="2" t="inlineStr">
        <is>
          <t>Total</t>
        </is>
      </c>
      <c r="C1" s="2" t="inlineStr">
        <is>
          <t>Members' Equity</t>
        </is>
      </c>
      <c r="D1" s="2" t="inlineStr">
        <is>
          <t>Common Stock Class A Common Stock</t>
        </is>
      </c>
      <c r="E1" s="2" t="inlineStr">
        <is>
          <t>Common Stock Class V Common Stock</t>
        </is>
      </c>
      <c r="F1" s="2" t="inlineStr">
        <is>
          <t>Retained Earnings / (Accumulated Deficit)</t>
        </is>
      </c>
      <c r="G1" s="2" t="inlineStr">
        <is>
          <t>Accumulated Other Comprehensive Income (Loss)</t>
        </is>
      </c>
      <c r="H1" s="2" t="inlineStr">
        <is>
          <t>Total Stockholders' Equity (Deficit) Attributable to biote Corp.</t>
        </is>
      </c>
      <c r="I1" s="2" t="inlineStr">
        <is>
          <t>Non Controlling Interest</t>
        </is>
      </c>
    </row>
    <row r="2">
      <c r="A2" s="4" t="inlineStr">
        <is>
          <t>Beginning balance, units at Dec. 31, 2021</t>
        </is>
      </c>
      <c r="B2" s="4" t="inlineStr">
        <is>
          <t xml:space="preserve"> </t>
        </is>
      </c>
      <c r="C2" s="5" t="n">
        <v>9828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4125</v>
      </c>
      <c r="C3" s="4" t="inlineStr">
        <is>
          <t xml:space="preserve"> </t>
        </is>
      </c>
      <c r="D3" s="4" t="inlineStr">
        <is>
          <t xml:space="preserve"> </t>
        </is>
      </c>
      <c r="E3" s="4" t="inlineStr">
        <is>
          <t xml:space="preserve"> </t>
        </is>
      </c>
      <c r="F3" s="6" t="n">
        <v>4165</v>
      </c>
      <c r="G3" s="6" t="n">
        <v>-40</v>
      </c>
      <c r="H3" s="6" t="n">
        <v>4125</v>
      </c>
      <c r="I3" s="4" t="inlineStr">
        <is>
          <t xml:space="preserve"> </t>
        </is>
      </c>
    </row>
    <row r="4">
      <c r="A4" s="4" t="inlineStr">
        <is>
          <t>Distributions</t>
        </is>
      </c>
      <c r="B4" s="5" t="n">
        <v>-2735</v>
      </c>
      <c r="C4" s="4" t="inlineStr">
        <is>
          <t xml:space="preserve"> </t>
        </is>
      </c>
      <c r="D4" s="4" t="inlineStr">
        <is>
          <t xml:space="preserve"> </t>
        </is>
      </c>
      <c r="E4" s="4" t="inlineStr">
        <is>
          <t xml:space="preserve"> </t>
        </is>
      </c>
      <c r="F4" s="5" t="n">
        <v>-2735</v>
      </c>
      <c r="G4" s="4" t="inlineStr">
        <is>
          <t xml:space="preserve"> </t>
        </is>
      </c>
      <c r="H4" s="5" t="n">
        <v>-2735</v>
      </c>
      <c r="I4" s="4" t="inlineStr">
        <is>
          <t xml:space="preserve"> </t>
        </is>
      </c>
    </row>
    <row r="5">
      <c r="A5" s="4" t="inlineStr">
        <is>
          <t>Net income (loss)</t>
        </is>
      </c>
      <c r="B5" s="5" t="n">
        <v>9350</v>
      </c>
      <c r="C5" s="4" t="inlineStr">
        <is>
          <t xml:space="preserve"> </t>
        </is>
      </c>
      <c r="D5" s="4" t="inlineStr">
        <is>
          <t xml:space="preserve"> </t>
        </is>
      </c>
      <c r="E5" s="4" t="inlineStr">
        <is>
          <t xml:space="preserve"> </t>
        </is>
      </c>
      <c r="F5" s="5" t="n">
        <v>9350</v>
      </c>
      <c r="G5" s="4" t="inlineStr">
        <is>
          <t xml:space="preserve"> </t>
        </is>
      </c>
      <c r="H5" s="5" t="n">
        <v>9350</v>
      </c>
      <c r="I5" s="4" t="inlineStr">
        <is>
          <t xml:space="preserve"> </t>
        </is>
      </c>
    </row>
    <row r="6">
      <c r="A6" s="4" t="inlineStr">
        <is>
          <t>Other comprehensive income</t>
        </is>
      </c>
      <c r="B6" s="5" t="n">
        <v>6</v>
      </c>
      <c r="C6" s="4" t="inlineStr">
        <is>
          <t xml:space="preserve"> </t>
        </is>
      </c>
      <c r="D6" s="4" t="inlineStr">
        <is>
          <t xml:space="preserve"> </t>
        </is>
      </c>
      <c r="E6" s="4" t="inlineStr">
        <is>
          <t xml:space="preserve"> </t>
        </is>
      </c>
      <c r="F6" s="4" t="inlineStr">
        <is>
          <t xml:space="preserve"> </t>
        </is>
      </c>
      <c r="G6" s="5" t="n">
        <v>6</v>
      </c>
      <c r="H6" s="5" t="n">
        <v>6</v>
      </c>
      <c r="I6" s="4" t="inlineStr">
        <is>
          <t xml:space="preserve"> </t>
        </is>
      </c>
    </row>
    <row r="7">
      <c r="A7" s="4" t="inlineStr">
        <is>
          <t>Ending balance, units at Mar. 31, 2022</t>
        </is>
      </c>
      <c r="B7" s="4" t="inlineStr">
        <is>
          <t xml:space="preserve"> </t>
        </is>
      </c>
      <c r="C7" s="5" t="n">
        <v>9828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Mar. 31, 2022</t>
        </is>
      </c>
      <c r="B8" s="5" t="n">
        <v>10746</v>
      </c>
      <c r="C8" s="4" t="inlineStr">
        <is>
          <t xml:space="preserve"> </t>
        </is>
      </c>
      <c r="D8" s="4" t="inlineStr">
        <is>
          <t xml:space="preserve"> </t>
        </is>
      </c>
      <c r="E8" s="4" t="inlineStr">
        <is>
          <t xml:space="preserve"> </t>
        </is>
      </c>
      <c r="F8" s="5" t="n">
        <v>10780</v>
      </c>
      <c r="G8" s="5" t="n">
        <v>-34</v>
      </c>
      <c r="H8" s="5" t="n">
        <v>10746</v>
      </c>
      <c r="I8" s="4" t="inlineStr">
        <is>
          <t xml:space="preserve"> </t>
        </is>
      </c>
    </row>
    <row r="9">
      <c r="A9" s="4" t="inlineStr">
        <is>
          <t>Beginning balance at Dec. 31, 2022</t>
        </is>
      </c>
      <c r="B9" s="5" t="n">
        <v>-58274</v>
      </c>
      <c r="C9" s="4" t="inlineStr">
        <is>
          <t xml:space="preserve"> </t>
        </is>
      </c>
      <c r="D9" s="6" t="n">
        <v>1</v>
      </c>
      <c r="E9" s="6" t="n">
        <v>5</v>
      </c>
      <c r="F9" s="5" t="n">
        <v>-44460</v>
      </c>
      <c r="G9" s="5" t="n">
        <v>-5</v>
      </c>
      <c r="H9" s="5" t="n">
        <v>-44459</v>
      </c>
      <c r="I9" s="6" t="n">
        <v>-13815</v>
      </c>
    </row>
    <row r="10">
      <c r="A10" s="4" t="inlineStr">
        <is>
          <t>Beginning balance, shares at Dec. 31, 2022</t>
        </is>
      </c>
      <c r="B10" s="4" t="inlineStr">
        <is>
          <t xml:space="preserve"> </t>
        </is>
      </c>
      <c r="C10" s="4" t="inlineStr">
        <is>
          <t xml:space="preserve"> </t>
        </is>
      </c>
      <c r="D10" s="5" t="n">
        <v>9655387</v>
      </c>
      <c r="E10" s="5" t="n">
        <v>48565824</v>
      </c>
      <c r="F10" s="4" t="inlineStr">
        <is>
          <t xml:space="preserve"> </t>
        </is>
      </c>
      <c r="G10" s="4" t="inlineStr">
        <is>
          <t xml:space="preserve"> </t>
        </is>
      </c>
      <c r="H10" s="4" t="inlineStr">
        <is>
          <t xml:space="preserve"> </t>
        </is>
      </c>
      <c r="I10" s="4" t="inlineStr">
        <is>
          <t xml:space="preserve"> </t>
        </is>
      </c>
    </row>
    <row r="11">
      <c r="A11" s="4" t="inlineStr">
        <is>
          <t>Distributions</t>
        </is>
      </c>
      <c r="B11" s="5" t="n">
        <v>-30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93</v>
      </c>
    </row>
    <row r="12">
      <c r="A12" s="4" t="inlineStr">
        <is>
          <t>Net income (loss)</t>
        </is>
      </c>
      <c r="B12" s="5" t="n">
        <v>-21430</v>
      </c>
      <c r="C12" s="4" t="inlineStr">
        <is>
          <t xml:space="preserve"> </t>
        </is>
      </c>
      <c r="D12" s="4" t="inlineStr">
        <is>
          <t xml:space="preserve"> </t>
        </is>
      </c>
      <c r="E12" s="4" t="inlineStr">
        <is>
          <t xml:space="preserve"> </t>
        </is>
      </c>
      <c r="F12" s="5" t="n">
        <v>-6805</v>
      </c>
      <c r="G12" s="4" t="inlineStr">
        <is>
          <t xml:space="preserve"> </t>
        </is>
      </c>
      <c r="H12" s="5" t="n">
        <v>-6805</v>
      </c>
      <c r="I12" s="5" t="n">
        <v>-14625</v>
      </c>
    </row>
    <row r="13">
      <c r="A13" s="4" t="inlineStr">
        <is>
          <t>Other comprehensive income</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v>
      </c>
    </row>
    <row r="14">
      <c r="A14" s="4" t="inlineStr">
        <is>
          <t>Share-based compensation</t>
        </is>
      </c>
      <c r="B14" s="5" t="n">
        <v>2170</v>
      </c>
      <c r="C14" s="4" t="inlineStr">
        <is>
          <t xml:space="preserve"> </t>
        </is>
      </c>
      <c r="D14" s="4" t="inlineStr">
        <is>
          <t xml:space="preserve"> </t>
        </is>
      </c>
      <c r="E14" s="4" t="inlineStr">
        <is>
          <t xml:space="preserve"> </t>
        </is>
      </c>
      <c r="F14" s="5" t="n">
        <v>2170</v>
      </c>
      <c r="G14" s="4" t="inlineStr">
        <is>
          <t xml:space="preserve"> </t>
        </is>
      </c>
      <c r="H14" s="5" t="n">
        <v>2170</v>
      </c>
      <c r="I14" s="4" t="inlineStr">
        <is>
          <t xml:space="preserve"> </t>
        </is>
      </c>
    </row>
    <row r="15">
      <c r="A15" s="4" t="inlineStr">
        <is>
          <t>Vesting of RSUs</t>
        </is>
      </c>
      <c r="B15" s="4" t="inlineStr">
        <is>
          <t xml:space="preserve"> </t>
        </is>
      </c>
      <c r="C15" s="4" t="inlineStr">
        <is>
          <t xml:space="preserve"> </t>
        </is>
      </c>
      <c r="D15" s="4" t="inlineStr">
        <is>
          <t xml:space="preserve"> </t>
        </is>
      </c>
      <c r="E15" s="4" t="inlineStr">
        <is>
          <t xml:space="preserve"> </t>
        </is>
      </c>
      <c r="F15" s="5" t="n">
        <v>1915</v>
      </c>
      <c r="G15" s="5" t="n">
        <v>-4</v>
      </c>
      <c r="H15" s="5" t="n">
        <v>1911</v>
      </c>
      <c r="I15" s="5" t="n">
        <v>-1911</v>
      </c>
    </row>
    <row r="16">
      <c r="A16" s="4" t="inlineStr">
        <is>
          <t>Vesting of RSUs, shares</t>
        </is>
      </c>
      <c r="B16" s="4" t="inlineStr">
        <is>
          <t xml:space="preserve"> </t>
        </is>
      </c>
      <c r="C16" s="4" t="inlineStr">
        <is>
          <t xml:space="preserve"> </t>
        </is>
      </c>
      <c r="D16" s="5" t="n">
        <v>42620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stock options</t>
        </is>
      </c>
      <c r="B17" s="5" t="n">
        <v>420</v>
      </c>
      <c r="C17" s="4" t="inlineStr">
        <is>
          <t xml:space="preserve"> </t>
        </is>
      </c>
      <c r="D17" s="4" t="inlineStr">
        <is>
          <t xml:space="preserve"> </t>
        </is>
      </c>
      <c r="E17" s="4" t="inlineStr">
        <is>
          <t xml:space="preserve"> </t>
        </is>
      </c>
      <c r="F17" s="5" t="n">
        <v>2043</v>
      </c>
      <c r="G17" s="5" t="n">
        <v>-3</v>
      </c>
      <c r="H17" s="5" t="n">
        <v>2040</v>
      </c>
      <c r="I17" s="5" t="n">
        <v>-1620</v>
      </c>
    </row>
    <row r="18">
      <c r="A18" s="4" t="inlineStr">
        <is>
          <t>Exercise of stock options, shares</t>
        </is>
      </c>
      <c r="B18" s="4" t="inlineStr">
        <is>
          <t xml:space="preserve"> </t>
        </is>
      </c>
      <c r="C18" s="4" t="inlineStr">
        <is>
          <t xml:space="preserve"> </t>
        </is>
      </c>
      <c r="D18" s="5" t="n">
        <v>10504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tigation settlement</t>
        </is>
      </c>
      <c r="B19" s="5" t="n">
        <v>1199</v>
      </c>
      <c r="C19" s="4" t="inlineStr">
        <is>
          <t xml:space="preserve"> </t>
        </is>
      </c>
      <c r="D19" s="4" t="inlineStr">
        <is>
          <t xml:space="preserve"> </t>
        </is>
      </c>
      <c r="E19" s="4" t="inlineStr">
        <is>
          <t xml:space="preserve"> </t>
        </is>
      </c>
      <c r="F19" s="5" t="n">
        <v>1199</v>
      </c>
      <c r="G19" s="4" t="inlineStr">
        <is>
          <t xml:space="preserve"> </t>
        </is>
      </c>
      <c r="H19" s="5" t="n">
        <v>1199</v>
      </c>
      <c r="I19" s="4" t="inlineStr">
        <is>
          <t xml:space="preserve"> </t>
        </is>
      </c>
    </row>
    <row r="20">
      <c r="A20" s="4" t="inlineStr">
        <is>
          <t>Litigation settlement, shares</t>
        </is>
      </c>
      <c r="B20" s="4" t="inlineStr">
        <is>
          <t xml:space="preserve"> </t>
        </is>
      </c>
      <c r="C20" s="4" t="inlineStr">
        <is>
          <t xml:space="preserve"> </t>
        </is>
      </c>
      <c r="D20" s="5" t="n">
        <v>37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changes of Class V voting stock</t>
        </is>
      </c>
      <c r="B21" s="4" t="inlineStr">
        <is>
          <t xml:space="preserve"> </t>
        </is>
      </c>
      <c r="C21" s="4" t="inlineStr">
        <is>
          <t xml:space="preserve"> </t>
        </is>
      </c>
      <c r="D21" s="6" t="n">
        <v>1</v>
      </c>
      <c r="E21" s="6" t="n">
        <v>-1</v>
      </c>
      <c r="F21" s="5" t="n">
        <v>208</v>
      </c>
      <c r="G21" s="4" t="inlineStr">
        <is>
          <t xml:space="preserve"> </t>
        </is>
      </c>
      <c r="H21" s="5" t="n">
        <v>208</v>
      </c>
      <c r="I21" s="5" t="n">
        <v>-208</v>
      </c>
    </row>
    <row r="22">
      <c r="A22" s="4" t="inlineStr">
        <is>
          <t>Exchanges of Class V voting stock, shares</t>
        </is>
      </c>
      <c r="B22" s="4" t="inlineStr">
        <is>
          <t xml:space="preserve"> </t>
        </is>
      </c>
      <c r="C22" s="4" t="inlineStr">
        <is>
          <t xml:space="preserve"> </t>
        </is>
      </c>
      <c r="D22" s="5" t="n">
        <v>7953258</v>
      </c>
      <c r="E22" s="5" t="n">
        <v>-7953258</v>
      </c>
      <c r="F22" s="4" t="inlineStr">
        <is>
          <t xml:space="preserve"> </t>
        </is>
      </c>
      <c r="G22" s="4" t="inlineStr">
        <is>
          <t xml:space="preserve"> </t>
        </is>
      </c>
      <c r="H22" s="4" t="inlineStr">
        <is>
          <t xml:space="preserve"> </t>
        </is>
      </c>
      <c r="I22" s="4" t="inlineStr">
        <is>
          <t xml:space="preserve"> </t>
        </is>
      </c>
    </row>
    <row r="23">
      <c r="A23" s="4" t="inlineStr">
        <is>
          <t>TRA liability</t>
        </is>
      </c>
      <c r="B23" s="5" t="n">
        <v>-4802</v>
      </c>
      <c r="C23" s="4" t="inlineStr">
        <is>
          <t xml:space="preserve"> </t>
        </is>
      </c>
      <c r="D23" s="4" t="inlineStr">
        <is>
          <t xml:space="preserve"> </t>
        </is>
      </c>
      <c r="E23" s="4" t="inlineStr">
        <is>
          <t xml:space="preserve"> </t>
        </is>
      </c>
      <c r="F23" s="5" t="n">
        <v>-4802</v>
      </c>
      <c r="G23" s="4" t="inlineStr">
        <is>
          <t xml:space="preserve"> </t>
        </is>
      </c>
      <c r="H23" s="5" t="n">
        <v>-4802</v>
      </c>
      <c r="I23" s="4" t="inlineStr">
        <is>
          <t xml:space="preserve"> </t>
        </is>
      </c>
    </row>
    <row r="24">
      <c r="A24" s="4" t="inlineStr">
        <is>
          <t>Ending balance at Mar. 31, 2023</t>
        </is>
      </c>
      <c r="B24" s="6" t="n">
        <v>-83809</v>
      </c>
      <c r="C24" s="4" t="inlineStr">
        <is>
          <t xml:space="preserve"> </t>
        </is>
      </c>
      <c r="D24" s="6" t="n">
        <v>2</v>
      </c>
      <c r="E24" s="6" t="n">
        <v>4</v>
      </c>
      <c r="F24" s="6" t="n">
        <v>-48532</v>
      </c>
      <c r="G24" s="6" t="n">
        <v>-12</v>
      </c>
      <c r="H24" s="6" t="n">
        <v>-48538</v>
      </c>
      <c r="I24" s="6" t="n">
        <v>-35271</v>
      </c>
    </row>
    <row r="25">
      <c r="A25" s="4" t="inlineStr">
        <is>
          <t>Ending balance, shares at Mar. 31, 2023</t>
        </is>
      </c>
      <c r="B25" s="4" t="inlineStr">
        <is>
          <t xml:space="preserve"> </t>
        </is>
      </c>
      <c r="C25" s="4" t="inlineStr">
        <is>
          <t xml:space="preserve"> </t>
        </is>
      </c>
      <c r="D25" s="5" t="n">
        <v>18514902</v>
      </c>
      <c r="E25" s="5" t="n">
        <v>40612566</v>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ummary of Capitalized Software, Net (Details) - USD ($) $ in Thousands</t>
        </is>
      </c>
      <c r="B1" s="2" t="inlineStr">
        <is>
          <t>Mar. 31, 2023</t>
        </is>
      </c>
      <c r="C1" s="2" t="inlineStr">
        <is>
          <t>Dec. 31, 2022</t>
        </is>
      </c>
    </row>
    <row r="2">
      <c r="A2" s="3" t="inlineStr">
        <is>
          <t>Research and Development [Abstract]</t>
        </is>
      </c>
      <c r="B2" s="4" t="inlineStr">
        <is>
          <t xml:space="preserve"> </t>
        </is>
      </c>
      <c r="C2" s="4" t="inlineStr">
        <is>
          <t xml:space="preserve"> </t>
        </is>
      </c>
    </row>
    <row r="3">
      <c r="A3" s="4" t="inlineStr">
        <is>
          <t>Website costs</t>
        </is>
      </c>
      <c r="B3" s="6" t="n">
        <v>4145</v>
      </c>
      <c r="C3" s="6" t="n">
        <v>4142</v>
      </c>
    </row>
    <row r="4">
      <c r="A4" s="4" t="inlineStr">
        <is>
          <t>Development in process</t>
        </is>
      </c>
      <c r="B4" s="5" t="n">
        <v>3686</v>
      </c>
      <c r="C4" s="5" t="n">
        <v>3277</v>
      </c>
    </row>
    <row r="5">
      <c r="A5" s="4" t="inlineStr">
        <is>
          <t>Less: Accumulated amortization</t>
        </is>
      </c>
      <c r="B5" s="5" t="n">
        <v>-2625</v>
      </c>
      <c r="C5" s="5" t="n">
        <v>-2346</v>
      </c>
    </row>
    <row r="6">
      <c r="A6" s="4" t="inlineStr">
        <is>
          <t>Capitalized software, net</t>
        </is>
      </c>
      <c r="B6" s="6" t="n">
        <v>5206</v>
      </c>
      <c r="C6" s="6" t="n">
        <v>50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Software, Net - Additional Information (Details) - USD ($) $ in Thousands</t>
        </is>
      </c>
      <c r="B1" s="2" t="inlineStr">
        <is>
          <t>3 Months Ended</t>
        </is>
      </c>
    </row>
    <row r="2">
      <c r="B2" s="2" t="inlineStr">
        <is>
          <t>Mar. 31, 2023</t>
        </is>
      </c>
      <c r="C2" s="2" t="inlineStr">
        <is>
          <t>Mar. 31, 2022</t>
        </is>
      </c>
    </row>
    <row r="3">
      <c r="A3" s="3" t="inlineStr">
        <is>
          <t>Research and Development [Abstract]</t>
        </is>
      </c>
      <c r="B3" s="4" t="inlineStr">
        <is>
          <t xml:space="preserve"> </t>
        </is>
      </c>
      <c r="C3" s="4" t="inlineStr">
        <is>
          <t xml:space="preserve"> </t>
        </is>
      </c>
    </row>
    <row r="4">
      <c r="A4" s="4" t="inlineStr">
        <is>
          <t>Amortization expense</t>
        </is>
      </c>
      <c r="B4" s="6" t="n">
        <v>279</v>
      </c>
      <c r="C4" s="6" t="n">
        <v>2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rofessional fees</t>
        </is>
      </c>
      <c r="B3" s="6" t="n">
        <v>222</v>
      </c>
      <c r="C3" s="6" t="n">
        <v>354</v>
      </c>
    </row>
    <row r="4">
      <c r="A4" s="4" t="inlineStr">
        <is>
          <t>Accrued employee-related costs</t>
        </is>
      </c>
      <c r="B4" s="5" t="n">
        <v>5606</v>
      </c>
      <c r="C4" s="5" t="n">
        <v>4221</v>
      </c>
    </row>
    <row r="5">
      <c r="A5" s="4" t="inlineStr">
        <is>
          <t>Other</t>
        </is>
      </c>
      <c r="B5" s="5" t="n">
        <v>424</v>
      </c>
      <c r="C5" s="5" t="n">
        <v>1699</v>
      </c>
    </row>
    <row r="6">
      <c r="A6" s="4" t="inlineStr">
        <is>
          <t>Accrued expenses</t>
        </is>
      </c>
      <c r="B6" s="6" t="n">
        <v>6252</v>
      </c>
      <c r="C6" s="6" t="n">
        <v>62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Long-Term Debt - Additional Information (Details) - USD ($)</t>
        </is>
      </c>
      <c r="C1" s="2" t="inlineStr">
        <is>
          <t>1 Months Ended</t>
        </is>
      </c>
      <c r="D1" s="2" t="inlineStr">
        <is>
          <t>3 Months Ended</t>
        </is>
      </c>
    </row>
    <row r="2">
      <c r="B2" s="2" t="inlineStr">
        <is>
          <t>May 26, 2022</t>
        </is>
      </c>
      <c r="C2" s="2" t="inlineStr">
        <is>
          <t>May 31, 2019</t>
        </is>
      </c>
      <c r="D2" s="2" t="inlineStr">
        <is>
          <t>Mar.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principal amount of term loan</t>
        </is>
      </c>
      <c r="B4" s="4" t="inlineStr">
        <is>
          <t xml:space="preserve"> </t>
        </is>
      </c>
      <c r="C4" s="4" t="inlineStr">
        <is>
          <t xml:space="preserve"> </t>
        </is>
      </c>
      <c r="D4" s="6" t="n">
        <v>120313000</v>
      </c>
      <c r="E4" s="4" t="inlineStr">
        <is>
          <t xml:space="preserve"> </t>
        </is>
      </c>
    </row>
    <row r="5">
      <c r="A5" s="4" t="inlineStr">
        <is>
          <t>Amortization expense related to debt issuance costs</t>
        </is>
      </c>
      <c r="B5" s="4" t="inlineStr">
        <is>
          <t xml:space="preserve"> </t>
        </is>
      </c>
      <c r="C5" s="4" t="inlineStr">
        <is>
          <t xml:space="preserve"> </t>
        </is>
      </c>
      <c r="D5" s="6" t="n">
        <v>195000</v>
      </c>
      <c r="E5" s="6" t="n">
        <v>55000</v>
      </c>
    </row>
    <row r="6">
      <c r="A6" s="4" t="inlineStr">
        <is>
          <t>Line of Credit | Bank of America 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erm loan face amount</t>
        </is>
      </c>
      <c r="B8" s="4" t="inlineStr">
        <is>
          <t xml:space="preserve"> </t>
        </is>
      </c>
      <c r="C8" s="6" t="n">
        <v>50000000</v>
      </c>
      <c r="D8" s="4" t="inlineStr">
        <is>
          <t xml:space="preserve"> </t>
        </is>
      </c>
      <c r="E8" s="4" t="inlineStr">
        <is>
          <t xml:space="preserve"> </t>
        </is>
      </c>
    </row>
    <row r="9">
      <c r="A9" s="4" t="inlineStr">
        <is>
          <t>Debt instrument interest rate, terms</t>
        </is>
      </c>
      <c r="B9" s="4" t="inlineStr">
        <is>
          <t xml:space="preserve"> </t>
        </is>
      </c>
      <c r="C9" s="4" t="inlineStr">
        <is>
          <t xml:space="preserve"> </t>
        </is>
      </c>
      <c r="D9" s="4" t="inlineStr">
        <is>
          <t>LIBOR + 300 Basis Points (BPS)</t>
        </is>
      </c>
      <c r="E9" s="4" t="inlineStr">
        <is>
          <t xml:space="preserve"> </t>
        </is>
      </c>
    </row>
    <row r="10">
      <c r="A10" s="4" t="inlineStr">
        <is>
          <t>Line of credit facility, maximum borrowing capacity</t>
        </is>
      </c>
      <c r="B10" s="4" t="inlineStr">
        <is>
          <t xml:space="preserve"> </t>
        </is>
      </c>
      <c r="C10" s="4" t="inlineStr">
        <is>
          <t xml:space="preserve"> </t>
        </is>
      </c>
      <c r="D10" s="6" t="n">
        <v>10000000</v>
      </c>
      <c r="E10" s="4" t="inlineStr">
        <is>
          <t xml:space="preserve"> </t>
        </is>
      </c>
    </row>
    <row r="11">
      <c r="A11" s="4" t="inlineStr">
        <is>
          <t>Line of credit facility maturity month and year</t>
        </is>
      </c>
      <c r="B11" s="4" t="inlineStr">
        <is>
          <t xml:space="preserve"> </t>
        </is>
      </c>
      <c r="C11" s="4" t="inlineStr">
        <is>
          <t xml:space="preserve"> </t>
        </is>
      </c>
      <c r="D11" s="4" t="inlineStr">
        <is>
          <t>2024-05</t>
        </is>
      </c>
      <c r="E11" s="4" t="inlineStr">
        <is>
          <t xml:space="preserve"> </t>
        </is>
      </c>
    </row>
    <row r="12">
      <c r="A12" s="4" t="inlineStr">
        <is>
          <t>Line of credit drawn</t>
        </is>
      </c>
      <c r="B12" s="4" t="inlineStr">
        <is>
          <t xml:space="preserve"> </t>
        </is>
      </c>
      <c r="C12" s="4" t="inlineStr">
        <is>
          <t xml:space="preserve"> </t>
        </is>
      </c>
      <c r="D12" s="6" t="n">
        <v>0</v>
      </c>
      <c r="E12" s="5" t="n">
        <v>0</v>
      </c>
    </row>
    <row r="13">
      <c r="A13" s="4" t="inlineStr">
        <is>
          <t>Interest expense</t>
        </is>
      </c>
      <c r="B13" s="4" t="inlineStr">
        <is>
          <t xml:space="preserve"> </t>
        </is>
      </c>
      <c r="C13" s="6" t="n">
        <v>1108000</v>
      </c>
      <c r="D13" s="4" t="inlineStr">
        <is>
          <t xml:space="preserve"> </t>
        </is>
      </c>
      <c r="E13" s="4" t="inlineStr">
        <is>
          <t xml:space="preserve"> </t>
        </is>
      </c>
    </row>
    <row r="14">
      <c r="A14" s="4" t="inlineStr">
        <is>
          <t>Amortization expense related to debt issuance costs</t>
        </is>
      </c>
      <c r="B14" s="4" t="inlineStr">
        <is>
          <t xml:space="preserve"> </t>
        </is>
      </c>
      <c r="C14" s="4" t="inlineStr">
        <is>
          <t xml:space="preserve"> </t>
        </is>
      </c>
      <c r="D14" s="4" t="inlineStr">
        <is>
          <t xml:space="preserve"> </t>
        </is>
      </c>
      <c r="E14" s="5" t="n">
        <v>55000</v>
      </c>
    </row>
    <row r="15">
      <c r="A15" s="4" t="inlineStr">
        <is>
          <t>Loss from extinguishment of debt</t>
        </is>
      </c>
      <c r="B15" s="4" t="inlineStr">
        <is>
          <t xml:space="preserve"> </t>
        </is>
      </c>
      <c r="C15" s="4" t="inlineStr">
        <is>
          <t xml:space="preserve"> </t>
        </is>
      </c>
      <c r="D15" s="6" t="n">
        <v>-445000</v>
      </c>
      <c r="E15" s="4" t="inlineStr">
        <is>
          <t xml:space="preserve"> </t>
        </is>
      </c>
    </row>
    <row r="16">
      <c r="A16" s="4" t="inlineStr">
        <is>
          <t>Line of Credit | Truist Term Loa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erm loan face amount</t>
        </is>
      </c>
      <c r="B18" s="6" t="n">
        <v>125000000</v>
      </c>
      <c r="C18" s="4" t="inlineStr">
        <is>
          <t xml:space="preserve"> </t>
        </is>
      </c>
      <c r="D18" s="4" t="inlineStr">
        <is>
          <t xml:space="preserve"> </t>
        </is>
      </c>
      <c r="E18" s="4" t="inlineStr">
        <is>
          <t xml:space="preserve"> </t>
        </is>
      </c>
    </row>
    <row r="19">
      <c r="A19" s="4" t="inlineStr">
        <is>
          <t>Interest rate</t>
        </is>
      </c>
      <c r="B19" s="4" t="inlineStr">
        <is>
          <t xml:space="preserve"> </t>
        </is>
      </c>
      <c r="C19" s="4" t="inlineStr">
        <is>
          <t xml:space="preserve"> </t>
        </is>
      </c>
      <c r="D19" s="10" t="n">
        <v>0.0741</v>
      </c>
      <c r="E19" s="4" t="inlineStr">
        <is>
          <t xml:space="preserve"> </t>
        </is>
      </c>
    </row>
    <row r="20">
      <c r="A20" s="4" t="inlineStr">
        <is>
          <t>Periodic payments</t>
        </is>
      </c>
      <c r="B20" s="4" t="inlineStr">
        <is>
          <t xml:space="preserve"> </t>
        </is>
      </c>
      <c r="C20" s="4" t="inlineStr">
        <is>
          <t xml:space="preserve"> </t>
        </is>
      </c>
      <c r="D20" s="6" t="n">
        <v>1563000</v>
      </c>
      <c r="E20" s="4" t="inlineStr">
        <is>
          <t xml:space="preserve"> </t>
        </is>
      </c>
    </row>
    <row r="21">
      <c r="A21" s="4" t="inlineStr">
        <is>
          <t>Frequency of periodic payments</t>
        </is>
      </c>
      <c r="B21" s="4" t="inlineStr">
        <is>
          <t xml:space="preserve"> </t>
        </is>
      </c>
      <c r="C21" s="4" t="inlineStr">
        <is>
          <t xml:space="preserve"> </t>
        </is>
      </c>
      <c r="D21" s="4" t="inlineStr">
        <is>
          <t>quarterly</t>
        </is>
      </c>
      <c r="E21" s="4" t="inlineStr">
        <is>
          <t xml:space="preserve"> </t>
        </is>
      </c>
    </row>
    <row r="22">
      <c r="A22" s="4" t="inlineStr">
        <is>
          <t>Outstanding principal amount of term loan</t>
        </is>
      </c>
      <c r="B22" s="4" t="inlineStr">
        <is>
          <t xml:space="preserve"> </t>
        </is>
      </c>
      <c r="C22" s="4" t="inlineStr">
        <is>
          <t xml:space="preserve"> </t>
        </is>
      </c>
      <c r="D22" s="6" t="n">
        <v>120313000</v>
      </c>
      <c r="E22" s="4" t="inlineStr">
        <is>
          <t xml:space="preserve"> </t>
        </is>
      </c>
    </row>
    <row r="23">
      <c r="A23" s="4" t="inlineStr">
        <is>
          <t>Term loan maturity date</t>
        </is>
      </c>
      <c r="B23" s="4" t="inlineStr">
        <is>
          <t xml:space="preserve"> </t>
        </is>
      </c>
      <c r="C23" s="4" t="inlineStr">
        <is>
          <t xml:space="preserve"> </t>
        </is>
      </c>
      <c r="D23" s="4" t="inlineStr">
        <is>
          <t>May 26,  2027</t>
        </is>
      </c>
      <c r="E23" s="4" t="inlineStr">
        <is>
          <t xml:space="preserve"> </t>
        </is>
      </c>
    </row>
    <row r="24">
      <c r="A24" s="4" t="inlineStr">
        <is>
          <t>Proceeds from line of credit</t>
        </is>
      </c>
      <c r="B24" s="4" t="inlineStr">
        <is>
          <t xml:space="preserve"> </t>
        </is>
      </c>
      <c r="C24" s="4" t="inlineStr">
        <is>
          <t xml:space="preserve"> </t>
        </is>
      </c>
      <c r="D24" s="6" t="n">
        <v>0</v>
      </c>
      <c r="E24" s="4" t="inlineStr">
        <is>
          <t xml:space="preserve"> </t>
        </is>
      </c>
    </row>
    <row r="25">
      <c r="A25" s="4" t="inlineStr">
        <is>
          <t>Covenant description</t>
        </is>
      </c>
      <c r="B25" s="4" t="inlineStr">
        <is>
          <t xml:space="preserve"> </t>
        </is>
      </c>
      <c r="C25" s="4" t="inlineStr">
        <is>
          <t xml:space="preserve"> </t>
        </is>
      </c>
      <c r="D25" s="4" t="inlineStr">
        <is>
          <t>In addition, the Credit Agreement is subject to (i) a maximum total net leverage ratio and (ii) a minimum fixed charge coverage ratio. The Company must maintain a total net leverage ratio of less than or equal to (i) 4.25:1.00, with respect to the fiscal quarter ending September 30, 2022 through and including the fiscal quarter ending March 31, 2023, (ii) 4.00:1.00, with respect to the fiscal quarter ending June 30, 2023 through and including March 31, 2024, and (iii) 3.75:1.00 thereafter. Beginning with the third fiscal quarter of 2022, the Company must not permit the Consolidated Fixed Charge Coverage Ratio to be less than 1.25:1.00. Both financial covenants are tested quarterly.</t>
        </is>
      </c>
      <c r="E25" s="4" t="inlineStr">
        <is>
          <t xml:space="preserve"> </t>
        </is>
      </c>
    </row>
    <row r="26">
      <c r="A26" s="4" t="inlineStr">
        <is>
          <t>Covenant compliance</t>
        </is>
      </c>
      <c r="B26" s="4" t="inlineStr">
        <is>
          <t xml:space="preserve"> </t>
        </is>
      </c>
      <c r="C26" s="4" t="inlineStr">
        <is>
          <t xml:space="preserve"> </t>
        </is>
      </c>
      <c r="D26" s="4" t="inlineStr">
        <is>
          <t>The Company was in compliance with all required covenants associated with the Credit Agreement as of March 31, 2023.</t>
        </is>
      </c>
      <c r="E26" s="4" t="inlineStr">
        <is>
          <t xml:space="preserve"> </t>
        </is>
      </c>
    </row>
    <row r="27">
      <c r="A27" s="4" t="inlineStr">
        <is>
          <t>Company incurred lender's fees and related attorney's fees</t>
        </is>
      </c>
      <c r="B27" s="6" t="n">
        <v>4036000</v>
      </c>
      <c r="C27" s="4" t="inlineStr">
        <is>
          <t xml:space="preserve"> </t>
        </is>
      </c>
      <c r="D27" s="4" t="inlineStr">
        <is>
          <t xml:space="preserve"> </t>
        </is>
      </c>
      <c r="E27" s="4" t="inlineStr">
        <is>
          <t xml:space="preserve"> </t>
        </is>
      </c>
    </row>
    <row r="28">
      <c r="A28" s="4" t="inlineStr">
        <is>
          <t>Amortization expense related to debt issuance costs</t>
        </is>
      </c>
      <c r="B28" s="4" t="inlineStr">
        <is>
          <t xml:space="preserve"> </t>
        </is>
      </c>
      <c r="C28" s="4" t="inlineStr">
        <is>
          <t xml:space="preserve"> </t>
        </is>
      </c>
      <c r="D28" s="6" t="n">
        <v>195000</v>
      </c>
      <c r="E28" s="4" t="inlineStr">
        <is>
          <t xml:space="preserve"> </t>
        </is>
      </c>
    </row>
    <row r="29">
      <c r="A29" s="4" t="inlineStr">
        <is>
          <t>Line of Credit | Truist Term Loan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Fixed charge coverage ratio</t>
        </is>
      </c>
      <c r="B31" s="4" t="inlineStr">
        <is>
          <t xml:space="preserve"> </t>
        </is>
      </c>
      <c r="C31" s="4" t="inlineStr">
        <is>
          <t xml:space="preserve"> </t>
        </is>
      </c>
      <c r="D31" s="11" t="n">
        <v>1.25</v>
      </c>
      <c r="E31" s="4" t="inlineStr">
        <is>
          <t xml:space="preserve"> </t>
        </is>
      </c>
    </row>
    <row r="32">
      <c r="A32" s="4" t="inlineStr">
        <is>
          <t>Line of Credit | Truist Term Loan | Leverage Ratio with Respect to September 30, 2022 through March 31, 2023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Net leverage ratio</t>
        </is>
      </c>
      <c r="B34" s="4" t="inlineStr">
        <is>
          <t xml:space="preserve"> </t>
        </is>
      </c>
      <c r="C34" s="4" t="inlineStr">
        <is>
          <t xml:space="preserve"> </t>
        </is>
      </c>
      <c r="D34" s="11" t="n">
        <v>4.25</v>
      </c>
      <c r="E34" s="4" t="inlineStr">
        <is>
          <t xml:space="preserve"> </t>
        </is>
      </c>
    </row>
    <row r="35">
      <c r="A35" s="4" t="inlineStr">
        <is>
          <t>Line of Credit | Truist Term Loan | Leverage Ratio with Respect to June 30, 2023 through March 31, 2024 | Max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Net leverage ratio</t>
        </is>
      </c>
      <c r="B37" s="4" t="inlineStr">
        <is>
          <t xml:space="preserve"> </t>
        </is>
      </c>
      <c r="C37" s="4" t="inlineStr">
        <is>
          <t xml:space="preserve"> </t>
        </is>
      </c>
      <c r="D37" s="5" t="n">
        <v>4</v>
      </c>
      <c r="E37" s="4" t="inlineStr">
        <is>
          <t xml:space="preserve"> </t>
        </is>
      </c>
    </row>
    <row r="38">
      <c r="A38" s="4" t="inlineStr">
        <is>
          <t>Line of Credit | Truist Term Loan | Leverage Ratio, Thereafter | Max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Net leverage ratio</t>
        </is>
      </c>
      <c r="B40" s="4" t="inlineStr">
        <is>
          <t xml:space="preserve"> </t>
        </is>
      </c>
      <c r="C40" s="4" t="inlineStr">
        <is>
          <t xml:space="preserve"> </t>
        </is>
      </c>
      <c r="D40" s="11" t="n">
        <v>3.75</v>
      </c>
      <c r="E40" s="4" t="inlineStr">
        <is>
          <t xml:space="preserve"> </t>
        </is>
      </c>
    </row>
    <row r="41">
      <c r="A41" s="4" t="inlineStr">
        <is>
          <t>Line of Credit | Truist Term Loan | SOFR Rate | Min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applicable margin rate</t>
        </is>
      </c>
      <c r="B43" s="10" t="n">
        <v>0.025</v>
      </c>
      <c r="C43" s="4" t="inlineStr">
        <is>
          <t xml:space="preserve"> </t>
        </is>
      </c>
      <c r="D43" s="4" t="inlineStr">
        <is>
          <t xml:space="preserve"> </t>
        </is>
      </c>
      <c r="E43" s="4" t="inlineStr">
        <is>
          <t xml:space="preserve"> </t>
        </is>
      </c>
    </row>
    <row r="44">
      <c r="A44" s="4" t="inlineStr">
        <is>
          <t>Line of Credit | Truist Term Loan | SOFR Rate | Maximum</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applicable margin rate</t>
        </is>
      </c>
      <c r="B46" s="10" t="n">
        <v>0.0275</v>
      </c>
      <c r="C46" s="4" t="inlineStr">
        <is>
          <t xml:space="preserve"> </t>
        </is>
      </c>
      <c r="D46" s="4" t="inlineStr">
        <is>
          <t xml:space="preserve"> </t>
        </is>
      </c>
      <c r="E46" s="4" t="inlineStr">
        <is>
          <t xml:space="preserve"> </t>
        </is>
      </c>
    </row>
    <row r="47">
      <c r="A47" s="4" t="inlineStr">
        <is>
          <t>Line of Credit | Truist Term Loan | Base Rate | Min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applicable margin rate</t>
        </is>
      </c>
      <c r="B49" s="10" t="n">
        <v>0.015</v>
      </c>
      <c r="C49" s="4" t="inlineStr">
        <is>
          <t xml:space="preserve"> </t>
        </is>
      </c>
      <c r="D49" s="4" t="inlineStr">
        <is>
          <t xml:space="preserve"> </t>
        </is>
      </c>
      <c r="E49" s="4" t="inlineStr">
        <is>
          <t xml:space="preserve"> </t>
        </is>
      </c>
    </row>
    <row r="50">
      <c r="A50" s="4" t="inlineStr">
        <is>
          <t>Line of Credit | Truist Term Loan | Base Rate | Maximum</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applicable margin rate</t>
        </is>
      </c>
      <c r="B52" s="10" t="n">
        <v>0.0175</v>
      </c>
      <c r="C52" s="4" t="inlineStr">
        <is>
          <t xml:space="preserve"> </t>
        </is>
      </c>
      <c r="D52" s="4" t="inlineStr">
        <is>
          <t xml:space="preserve"> </t>
        </is>
      </c>
      <c r="E52" s="4" t="inlineStr">
        <is>
          <t xml:space="preserve"> </t>
        </is>
      </c>
    </row>
    <row r="53">
      <c r="A53" s="4" t="inlineStr">
        <is>
          <t>Line of Credit | Bank of America Term Loan and Truist Term Loan</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Amortization expense related to debt issuance costs</t>
        </is>
      </c>
      <c r="B55" s="4" t="inlineStr">
        <is>
          <t xml:space="preserve"> </t>
        </is>
      </c>
      <c r="C55" s="4" t="inlineStr">
        <is>
          <t xml:space="preserve"> </t>
        </is>
      </c>
      <c r="D55" s="6" t="n">
        <v>195000</v>
      </c>
      <c r="E55" s="6" t="n">
        <v>55000</v>
      </c>
    </row>
    <row r="56">
      <c r="A56" s="4" t="inlineStr">
        <is>
          <t>Revolving Credit Facility | Truist Term Loan</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ine of credit facility, maximum borrowing capacity</t>
        </is>
      </c>
      <c r="B58" s="4" t="inlineStr">
        <is>
          <t xml:space="preserve"> </t>
        </is>
      </c>
      <c r="C58" s="4" t="inlineStr">
        <is>
          <t xml:space="preserve"> </t>
        </is>
      </c>
      <c r="D58" s="6" t="n">
        <v>50000000</v>
      </c>
      <c r="E58"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Term loan</t>
        </is>
      </c>
      <c r="B3" s="6" t="n">
        <v>120313</v>
      </c>
      <c r="C3" s="6" t="n">
        <v>121875</v>
      </c>
    </row>
    <row r="4">
      <c r="A4" s="4" t="inlineStr">
        <is>
          <t>Less: Current portion</t>
        </is>
      </c>
      <c r="B4" s="5" t="n">
        <v>-6250</v>
      </c>
      <c r="C4" s="5" t="n">
        <v>-6250</v>
      </c>
    </row>
    <row r="5">
      <c r="A5" s="4" t="inlineStr">
        <is>
          <t>Team loan non-current portion gross</t>
        </is>
      </c>
      <c r="B5" s="5" t="n">
        <v>114063</v>
      </c>
      <c r="C5" s="5" t="n">
        <v>115625</v>
      </c>
    </row>
    <row r="6">
      <c r="A6" s="4" t="inlineStr">
        <is>
          <t>Less: Unamortized debt issuance costs</t>
        </is>
      </c>
      <c r="B6" s="5" t="n">
        <v>-3344</v>
      </c>
      <c r="C6" s="5" t="n">
        <v>-3539</v>
      </c>
    </row>
    <row r="7">
      <c r="A7" s="4" t="inlineStr">
        <is>
          <t>Term loan, net of current portion</t>
        </is>
      </c>
      <c r="B7" s="6" t="n">
        <v>110719</v>
      </c>
      <c r="C7" s="6" t="n">
        <v>1120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Maturities of Long-term Debt (Details) $ in Thousands</t>
        </is>
      </c>
      <c r="B1" s="2" t="inlineStr">
        <is>
          <t>Mar. 31, 2023 USD ($)</t>
        </is>
      </c>
    </row>
    <row r="2">
      <c r="A2" s="3" t="inlineStr">
        <is>
          <t>Debt Disclosure [Abstract]</t>
        </is>
      </c>
      <c r="B2" s="4" t="inlineStr">
        <is>
          <t xml:space="preserve"> </t>
        </is>
      </c>
    </row>
    <row r="3">
      <c r="A3" s="4" t="inlineStr">
        <is>
          <t>2023 (remaining nine months)</t>
        </is>
      </c>
      <c r="B3" s="6" t="n">
        <v>4688</v>
      </c>
    </row>
    <row r="4">
      <c r="A4" s="4" t="inlineStr">
        <is>
          <t>2024</t>
        </is>
      </c>
      <c r="B4" s="5" t="n">
        <v>6250</v>
      </c>
    </row>
    <row r="5">
      <c r="A5" s="4" t="inlineStr">
        <is>
          <t>2025</t>
        </is>
      </c>
      <c r="B5" s="5" t="n">
        <v>6250</v>
      </c>
    </row>
    <row r="6">
      <c r="A6" s="4" t="inlineStr">
        <is>
          <t>2026</t>
        </is>
      </c>
      <c r="B6" s="5" t="n">
        <v>6250</v>
      </c>
    </row>
    <row r="7">
      <c r="A7" s="4" t="inlineStr">
        <is>
          <t>2027</t>
        </is>
      </c>
      <c r="B7" s="5" t="n">
        <v>96875</v>
      </c>
    </row>
    <row r="8">
      <c r="A8" s="4" t="inlineStr">
        <is>
          <t>Long-term debt</t>
        </is>
      </c>
      <c r="B8" s="6" t="n">
        <v>1203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Warrant Liability - Additional Information (Details) - USD ($)</t>
        </is>
      </c>
      <c r="B1" s="2" t="inlineStr">
        <is>
          <t>3 Months Ended</t>
        </is>
      </c>
    </row>
    <row r="2">
      <c r="B2" s="2" t="inlineStr">
        <is>
          <t>Mar. 31, 2023</t>
        </is>
      </c>
      <c r="C2" s="2" t="inlineStr">
        <is>
          <t>Dec. 31, 2022</t>
        </is>
      </c>
    </row>
    <row r="3">
      <c r="A3" s="3" t="inlineStr">
        <is>
          <t>Class of Warrant or Right [Line Items]</t>
        </is>
      </c>
      <c r="B3" s="4" t="inlineStr">
        <is>
          <t xml:space="preserve"> </t>
        </is>
      </c>
      <c r="C3" s="4" t="inlineStr">
        <is>
          <t xml:space="preserve"> </t>
        </is>
      </c>
    </row>
    <row r="4">
      <c r="A4" s="4" t="inlineStr">
        <is>
          <t>Private placement warrants redemption description</t>
        </is>
      </c>
      <c r="B4" s="4" t="inlineStr">
        <is>
          <t>if the closing price of our Class A common stock for any 20 trading days within a 30-trading day period ending on the third trading day prior to the date on which we send the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t>
        </is>
      </c>
      <c r="C4" s="4" t="inlineStr">
        <is>
          <t xml:space="preserve"> </t>
        </is>
      </c>
    </row>
    <row r="5">
      <c r="A5" s="4" t="inlineStr">
        <is>
          <t>Haymaker III</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of warrants or rights outstanding</t>
        </is>
      </c>
      <c r="B7" s="8" t="n">
        <v>11.5</v>
      </c>
      <c r="C7" s="4" t="inlineStr">
        <is>
          <t xml:space="preserve"> </t>
        </is>
      </c>
    </row>
    <row r="8">
      <c r="A8" s="4" t="inlineStr">
        <is>
          <t>Warrants and rights expire date</t>
        </is>
      </c>
      <c r="B8" s="4" t="inlineStr">
        <is>
          <t>May 26,  2027</t>
        </is>
      </c>
      <c r="C8" s="4" t="inlineStr">
        <is>
          <t xml:space="preserve"> </t>
        </is>
      </c>
    </row>
    <row r="9">
      <c r="A9" s="4" t="inlineStr">
        <is>
          <t>Warrants and rights outstanding term</t>
        </is>
      </c>
      <c r="B9" s="4" t="inlineStr">
        <is>
          <t>5 years</t>
        </is>
      </c>
      <c r="C9" s="4" t="inlineStr">
        <is>
          <t xml:space="preserve"> </t>
        </is>
      </c>
    </row>
    <row r="10">
      <c r="A10" s="4" t="inlineStr">
        <is>
          <t>Number of days following its initial business combination until the expiration of the warrants</t>
        </is>
      </c>
      <c r="B10" s="4" t="inlineStr">
        <is>
          <t>60 days</t>
        </is>
      </c>
      <c r="C10" s="4" t="inlineStr">
        <is>
          <t xml:space="preserve"> </t>
        </is>
      </c>
    </row>
    <row r="11">
      <c r="A11" s="4" t="inlineStr">
        <is>
          <t>Class of warrants redemption price per unit</t>
        </is>
      </c>
      <c r="B11" s="8" t="n">
        <v>0.01</v>
      </c>
      <c r="C11" s="4" t="inlineStr">
        <is>
          <t xml:space="preserve"> </t>
        </is>
      </c>
    </row>
    <row r="12">
      <c r="A12" s="4" t="inlineStr">
        <is>
          <t>Number of consecutive trading days for determining the share price</t>
        </is>
      </c>
      <c r="B12" s="4" t="inlineStr">
        <is>
          <t>30 days</t>
        </is>
      </c>
      <c r="C12" s="4" t="inlineStr">
        <is>
          <t xml:space="preserve"> </t>
        </is>
      </c>
    </row>
    <row r="13">
      <c r="A13" s="4" t="inlineStr">
        <is>
          <t>Public warrants redeemed</t>
        </is>
      </c>
      <c r="B13" s="6" t="n">
        <v>0</v>
      </c>
      <c r="C13" s="6" t="n">
        <v>0</v>
      </c>
    </row>
    <row r="14">
      <c r="A14" s="4" t="inlineStr">
        <is>
          <t>Private Placement Warrants | Haymaker III</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Stock issued during period, shares, new issues</t>
        </is>
      </c>
      <c r="B16" s="5" t="n">
        <v>233333</v>
      </c>
      <c r="C16" s="4" t="inlineStr">
        <is>
          <t xml:space="preserve"> </t>
        </is>
      </c>
    </row>
    <row r="17">
      <c r="A17" s="4" t="inlineStr">
        <is>
          <t>Shares issued, price per share</t>
        </is>
      </c>
      <c r="B17" s="8" t="n">
        <v>1.5</v>
      </c>
      <c r="C17" s="4" t="inlineStr">
        <is>
          <t xml:space="preserve"> </t>
        </is>
      </c>
    </row>
    <row r="18">
      <c r="A18" s="4" t="inlineStr">
        <is>
          <t>Stock issued during period value issued for services</t>
        </is>
      </c>
      <c r="B18" s="6" t="n">
        <v>350000</v>
      </c>
      <c r="C18" s="4" t="inlineStr">
        <is>
          <t xml:space="preserve"> </t>
        </is>
      </c>
    </row>
    <row r="19">
      <c r="A19" s="4" t="inlineStr">
        <is>
          <t>Private Placement Warrants | Haymaker III | Sponso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Stock issued during period, shares, new issues</t>
        </is>
      </c>
      <c r="B21" s="5" t="n">
        <v>5333333</v>
      </c>
      <c r="C21" s="4" t="inlineStr">
        <is>
          <t xml:space="preserve"> </t>
        </is>
      </c>
    </row>
    <row r="22">
      <c r="A22" s="4" t="inlineStr">
        <is>
          <t>Number of warrants or rights outstanding</t>
        </is>
      </c>
      <c r="B22" s="5" t="n">
        <v>5387489</v>
      </c>
      <c r="C22" s="4" t="inlineStr">
        <is>
          <t xml:space="preserve"> </t>
        </is>
      </c>
    </row>
    <row r="23">
      <c r="A23" s="4" t="inlineStr">
        <is>
          <t>Public Warrants Member | Haymaker III</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Number of warrants or rights outstanding</t>
        </is>
      </c>
      <c r="B25" s="5" t="n">
        <v>8116643</v>
      </c>
      <c r="C25" s="4" t="inlineStr">
        <is>
          <t xml:space="preserve"> </t>
        </is>
      </c>
    </row>
    <row r="26">
      <c r="A26" s="4" t="inlineStr">
        <is>
          <t>Common Class A | Share Price Equal Or Exceeds 10.00 Rupees Per Dolla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Class of warrant or right, threshold period for exercise from date of closing public offering</t>
        </is>
      </c>
      <c r="B28" s="4" t="inlineStr">
        <is>
          <t>30 days</t>
        </is>
      </c>
      <c r="C28" s="4" t="inlineStr">
        <is>
          <t xml:space="preserve"> </t>
        </is>
      </c>
    </row>
    <row r="29">
      <c r="A29" s="4" t="inlineStr">
        <is>
          <t>Class of warrants redemption price per unit</t>
        </is>
      </c>
      <c r="B29" s="8" t="n">
        <v>0.1</v>
      </c>
      <c r="C29" s="4" t="inlineStr">
        <is>
          <t xml:space="preserve"> </t>
        </is>
      </c>
    </row>
    <row r="30">
      <c r="A30" s="4" t="inlineStr">
        <is>
          <t>Share Price</t>
        </is>
      </c>
      <c r="B30" s="6" t="n">
        <v>10</v>
      </c>
      <c r="C30" s="4" t="inlineStr">
        <is>
          <t xml:space="preserve"> </t>
        </is>
      </c>
    </row>
    <row r="31">
      <c r="A31" s="4" t="inlineStr">
        <is>
          <t>Class of warrant or right minimum notice period For Redemption</t>
        </is>
      </c>
      <c r="B31" s="4" t="inlineStr">
        <is>
          <t>20 days</t>
        </is>
      </c>
      <c r="C31" s="4" t="inlineStr">
        <is>
          <t xml:space="preserve"> </t>
        </is>
      </c>
    </row>
    <row r="32">
      <c r="A32" s="4" t="inlineStr">
        <is>
          <t>Common Class A | Share price equal or exceeds 18.00 Rs per dollar</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Share Price</t>
        </is>
      </c>
      <c r="B34" s="6" t="n">
        <v>18</v>
      </c>
      <c r="C34" s="4" t="inlineStr">
        <is>
          <t xml:space="preserve"> </t>
        </is>
      </c>
    </row>
    <row r="35">
      <c r="A35" s="4" t="inlineStr">
        <is>
          <t>Number of consecutive trading days for determining the share price</t>
        </is>
      </c>
      <c r="B35" s="4" t="inlineStr">
        <is>
          <t>20 days</t>
        </is>
      </c>
      <c r="C35" s="4" t="inlineStr">
        <is>
          <t xml:space="preserve"> </t>
        </is>
      </c>
    </row>
    <row r="36">
      <c r="A36" s="4" t="inlineStr">
        <is>
          <t>Common Class A | Haymaker III</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Class of warrant or right, threshold period for exercise from date of closing public offering</t>
        </is>
      </c>
      <c r="B38" s="4" t="inlineStr">
        <is>
          <t>15 days</t>
        </is>
      </c>
      <c r="C38" s="4" t="inlineStr">
        <is>
          <t xml:space="preserve"> </t>
        </is>
      </c>
    </row>
    <row r="39">
      <c r="A39" s="4" t="inlineStr">
        <is>
          <t>Class of warrants or rights transfers restriction on number of days from the date of business combination</t>
        </is>
      </c>
      <c r="B39" s="4" t="inlineStr">
        <is>
          <t>60 days</t>
        </is>
      </c>
      <c r="C39" s="4" t="inlineStr">
        <is>
          <t xml:space="preserve"> </t>
        </is>
      </c>
    </row>
    <row r="40">
      <c r="A40" s="4" t="inlineStr">
        <is>
          <t>Common Class A | Haymaker III | Sponsor</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Class of warrant or right, threshold period for exercise from date of closing public offering</t>
        </is>
      </c>
      <c r="B42" s="4" t="inlineStr">
        <is>
          <t>30 days</t>
        </is>
      </c>
      <c r="C42" s="4" t="inlineStr">
        <is>
          <t xml:space="preserve"> </t>
        </is>
      </c>
    </row>
    <row r="43">
      <c r="A43" s="4" t="inlineStr">
        <is>
          <t>Common Class A | Haymaker III | Share price equal or exceeds 18.00 Rs per dollar</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Share redemption trigger price</t>
        </is>
      </c>
      <c r="B45" s="6" t="n">
        <v>18</v>
      </c>
      <c r="C45" s="4" t="inlineStr">
        <is>
          <t xml:space="preserve"> </t>
        </is>
      </c>
    </row>
    <row r="46">
      <c r="A46" s="4" t="inlineStr">
        <is>
          <t>Class of warrant or right exercise price adjustment percentage higher of market value</t>
        </is>
      </c>
      <c r="B46" s="9" t="n">
        <v>1.8</v>
      </c>
      <c r="C46" s="4" t="inlineStr">
        <is>
          <t xml:space="preserve"> </t>
        </is>
      </c>
    </row>
    <row r="47">
      <c r="A47" s="4" t="inlineStr">
        <is>
          <t>Common Class A | Haymaker III | Share Price Equal or Less 9.2 Rs per dollar</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Exercise price of warrants or rights outstanding</t>
        </is>
      </c>
      <c r="B49" s="8" t="n">
        <v>9.199999999999999</v>
      </c>
      <c r="C49" s="4" t="inlineStr">
        <is>
          <t xml:space="preserve"> </t>
        </is>
      </c>
    </row>
    <row r="50">
      <c r="A50" s="4" t="inlineStr">
        <is>
          <t>Share redemption trigger price</t>
        </is>
      </c>
      <c r="B50" s="8" t="n">
        <v>9.199999999999999</v>
      </c>
      <c r="C50" s="4" t="inlineStr">
        <is>
          <t xml:space="preserve"> </t>
        </is>
      </c>
    </row>
    <row r="51">
      <c r="A51" s="4" t="inlineStr">
        <is>
          <t>Minimum gross proceeds required from issuance of equity</t>
        </is>
      </c>
      <c r="B51" s="9" t="n">
        <v>0.6</v>
      </c>
      <c r="C51" s="4" t="inlineStr">
        <is>
          <t xml:space="preserve"> </t>
        </is>
      </c>
    </row>
    <row r="52">
      <c r="A52" s="4" t="inlineStr">
        <is>
          <t>Class of warrant or right minimum notice period For Redemption</t>
        </is>
      </c>
      <c r="B52" s="4" t="inlineStr">
        <is>
          <t>20 days</t>
        </is>
      </c>
      <c r="C52" s="4" t="inlineStr">
        <is>
          <t xml:space="preserve"> </t>
        </is>
      </c>
    </row>
    <row r="53">
      <c r="A53" s="4" t="inlineStr">
        <is>
          <t>Class of warrant or right exercise price adjustment percentage higher of market value</t>
        </is>
      </c>
      <c r="B53" s="9" t="n">
        <v>1.15</v>
      </c>
      <c r="C53" s="4" t="inlineStr">
        <is>
          <t xml:space="preserve"> </t>
        </is>
      </c>
    </row>
    <row r="54">
      <c r="A54" s="4" t="inlineStr">
        <is>
          <t>Common Class A | Redeemable Warrants | Haymaker III</t>
        </is>
      </c>
      <c r="B54" s="4" t="inlineStr">
        <is>
          <t xml:space="preserve"> </t>
        </is>
      </c>
      <c r="C54" s="4" t="inlineStr">
        <is>
          <t xml:space="preserve"> </t>
        </is>
      </c>
    </row>
    <row r="55">
      <c r="A55" s="3" t="inlineStr">
        <is>
          <t>Class of Warrant or Right [Line Items]</t>
        </is>
      </c>
      <c r="B55" s="4" t="inlineStr">
        <is>
          <t xml:space="preserve"> </t>
        </is>
      </c>
      <c r="C55" s="4" t="inlineStr">
        <is>
          <t xml:space="preserve"> </t>
        </is>
      </c>
    </row>
    <row r="56">
      <c r="A56" s="4" t="inlineStr">
        <is>
          <t>Class of warrant or right redemption threshold consecutive trading days</t>
        </is>
      </c>
      <c r="B56" s="4" t="inlineStr">
        <is>
          <t>30 days</t>
        </is>
      </c>
      <c r="C56" s="4" t="inlineStr">
        <is>
          <t xml:space="preserve"> </t>
        </is>
      </c>
    </row>
    <row r="57">
      <c r="A57" s="4" t="inlineStr">
        <is>
          <t>Number of securities called by warrants or rights</t>
        </is>
      </c>
      <c r="B57" s="5" t="n">
        <v>1</v>
      </c>
      <c r="C57" s="4" t="inlineStr">
        <is>
          <t xml:space="preserve"> </t>
        </is>
      </c>
    </row>
    <row r="58">
      <c r="A58" s="4" t="inlineStr">
        <is>
          <t>Common Class A | Private Placement Warrants | Haymaker III</t>
        </is>
      </c>
      <c r="B58" s="4" t="inlineStr">
        <is>
          <t xml:space="preserve"> </t>
        </is>
      </c>
      <c r="C58" s="4" t="inlineStr">
        <is>
          <t xml:space="preserve"> </t>
        </is>
      </c>
    </row>
    <row r="59">
      <c r="A59" s="3" t="inlineStr">
        <is>
          <t>Class of Warrant or Right [Line Items]</t>
        </is>
      </c>
      <c r="B59" s="4" t="inlineStr">
        <is>
          <t xml:space="preserve"> </t>
        </is>
      </c>
      <c r="C59" s="4" t="inlineStr">
        <is>
          <t xml:space="preserve"> </t>
        </is>
      </c>
    </row>
    <row r="60">
      <c r="A60" s="4" t="inlineStr">
        <is>
          <t>Shares issued, price per share</t>
        </is>
      </c>
      <c r="B60" s="8" t="n">
        <v>11.5</v>
      </c>
      <c r="C6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Earnout Liability - Additional Information (Details) - Business Combination</t>
        </is>
      </c>
      <c r="B1" s="2" t="inlineStr">
        <is>
          <t>3 Months Ended</t>
        </is>
      </c>
    </row>
    <row r="2">
      <c r="B2" s="2" t="inlineStr">
        <is>
          <t>Mar. 31, 2023 $ / shares shares</t>
        </is>
      </c>
    </row>
    <row r="3">
      <c r="A3" s="3" t="inlineStr">
        <is>
          <t>Loss Contingencies [Line Items]</t>
        </is>
      </c>
      <c r="B3" s="4" t="inlineStr">
        <is>
          <t xml:space="preserve"> </t>
        </is>
      </c>
    </row>
    <row r="4">
      <c r="A4" s="4" t="inlineStr">
        <is>
          <t>Earnout deadline date</t>
        </is>
      </c>
      <c r="B4" s="4" t="inlineStr">
        <is>
          <t>May 26,  2027</t>
        </is>
      </c>
    </row>
    <row r="5">
      <c r="A5" s="4" t="inlineStr">
        <is>
          <t>Maximum</t>
        </is>
      </c>
      <c r="B5" s="4" t="inlineStr">
        <is>
          <t xml:space="preserve"> </t>
        </is>
      </c>
    </row>
    <row r="6">
      <c r="A6" s="3" t="inlineStr">
        <is>
          <t>Loss Contingencies [Line Items]</t>
        </is>
      </c>
      <c r="B6" s="4" t="inlineStr">
        <is>
          <t xml:space="preserve"> </t>
        </is>
      </c>
    </row>
    <row r="7">
      <c r="A7" s="4" t="inlineStr">
        <is>
          <t>Number of earnout securities shareholder entitled to vest if certain share price targets achieved | shares</t>
        </is>
      </c>
      <c r="B7" s="5" t="n">
        <v>11587500</v>
      </c>
    </row>
    <row r="8">
      <c r="A8" s="4" t="inlineStr">
        <is>
          <t>Share Price Equals or Exceeds 15.00 Per Share [Member]</t>
        </is>
      </c>
      <c r="B8" s="4" t="inlineStr">
        <is>
          <t xml:space="preserve"> </t>
        </is>
      </c>
    </row>
    <row r="9">
      <c r="A9" s="3" t="inlineStr">
        <is>
          <t>Loss Contingencies [Line Items]</t>
        </is>
      </c>
      <c r="B9" s="4" t="inlineStr">
        <is>
          <t xml:space="preserve"> </t>
        </is>
      </c>
    </row>
    <row r="10">
      <c r="A10" s="4" t="inlineStr">
        <is>
          <t>Share Price</t>
        </is>
      </c>
      <c r="B10" s="6" t="n">
        <v>15</v>
      </c>
    </row>
    <row r="11">
      <c r="A11" s="4" t="inlineStr">
        <is>
          <t>Common stock transfers threshold trading days</t>
        </is>
      </c>
      <c r="B11" s="4" t="inlineStr">
        <is>
          <t>20 days</t>
        </is>
      </c>
    </row>
    <row r="12">
      <c r="A12" s="4" t="inlineStr">
        <is>
          <t>Number of consecutive trading days for determining the share price</t>
        </is>
      </c>
      <c r="B12" s="4" t="inlineStr">
        <is>
          <t>30 days</t>
        </is>
      </c>
    </row>
    <row r="13">
      <c r="A13" s="4" t="inlineStr">
        <is>
          <t>Share Price Equals or Exceeds 17.50 Per Share [Member]</t>
        </is>
      </c>
      <c r="B13" s="4" t="inlineStr">
        <is>
          <t xml:space="preserve"> </t>
        </is>
      </c>
    </row>
    <row r="14">
      <c r="A14" s="3" t="inlineStr">
        <is>
          <t>Loss Contingencies [Line Items]</t>
        </is>
      </c>
      <c r="B14" s="4" t="inlineStr">
        <is>
          <t xml:space="preserve"> </t>
        </is>
      </c>
    </row>
    <row r="15">
      <c r="A15" s="4" t="inlineStr">
        <is>
          <t>Share Price</t>
        </is>
      </c>
      <c r="B15" s="8" t="n">
        <v>17.5</v>
      </c>
    </row>
    <row r="16">
      <c r="A16" s="4" t="inlineStr">
        <is>
          <t>Common stock transfers threshold trading days</t>
        </is>
      </c>
      <c r="B16" s="4" t="inlineStr">
        <is>
          <t>20 days</t>
        </is>
      </c>
    </row>
    <row r="17">
      <c r="A17" s="4" t="inlineStr">
        <is>
          <t>Number of consecutive trading days for determining the share price</t>
        </is>
      </c>
      <c r="B17" s="4" t="inlineStr">
        <is>
          <t>30 days</t>
        </is>
      </c>
    </row>
    <row r="18">
      <c r="A18" s="4" t="inlineStr">
        <is>
          <t>Class A Common Stock | Share Price Equals or Exceeds 12.50 Per Share [Member]</t>
        </is>
      </c>
      <c r="B18" s="4" t="inlineStr">
        <is>
          <t xml:space="preserve"> </t>
        </is>
      </c>
    </row>
    <row r="19">
      <c r="A19" s="3" t="inlineStr">
        <is>
          <t>Loss Contingencies [Line Items]</t>
        </is>
      </c>
      <c r="B19" s="4" t="inlineStr">
        <is>
          <t xml:space="preserve"> </t>
        </is>
      </c>
    </row>
    <row r="20">
      <c r="A20" s="4" t="inlineStr">
        <is>
          <t>Share Price</t>
        </is>
      </c>
      <c r="B20" s="8" t="n">
        <v>12.5</v>
      </c>
    </row>
    <row r="21">
      <c r="A21" s="4" t="inlineStr">
        <is>
          <t>Common stock transfers threshold trading days</t>
        </is>
      </c>
      <c r="B21" s="4" t="inlineStr">
        <is>
          <t>20 days</t>
        </is>
      </c>
    </row>
    <row r="22">
      <c r="A22" s="4" t="inlineStr">
        <is>
          <t>Number of consecutive trading days for determining the share price</t>
        </is>
      </c>
      <c r="B22" s="4" t="inlineStr">
        <is>
          <t>3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Financial Assets and Liabilities (Details) - USD ($) $ in Thousands</t>
        </is>
      </c>
      <c r="B1" s="2" t="inlineStr">
        <is>
          <t>Mar. 31, 2023</t>
        </is>
      </c>
      <c r="C1" s="2" t="inlineStr">
        <is>
          <t>Dec. 31, 2022</t>
        </is>
      </c>
    </row>
    <row r="2">
      <c r="A2" s="3" t="inlineStr">
        <is>
          <t>Schedule Of Changes In The Fair Value Of Warrant Liabilities [Line Items]</t>
        </is>
      </c>
      <c r="B2" s="4" t="inlineStr">
        <is>
          <t xml:space="preserve"> </t>
        </is>
      </c>
      <c r="C2" s="4" t="inlineStr">
        <is>
          <t xml:space="preserve"> </t>
        </is>
      </c>
    </row>
    <row r="3">
      <c r="A3" s="4" t="inlineStr">
        <is>
          <t>Liability</t>
        </is>
      </c>
      <c r="B3" s="6" t="n">
        <v>59833</v>
      </c>
      <c r="C3" s="6" t="n">
        <v>33833</v>
      </c>
    </row>
    <row r="4">
      <c r="A4" s="4" t="inlineStr">
        <is>
          <t>Public Warrants</t>
        </is>
      </c>
      <c r="B4" s="4" t="inlineStr">
        <is>
          <t xml:space="preserve"> </t>
        </is>
      </c>
      <c r="C4" s="4" t="inlineStr">
        <is>
          <t xml:space="preserve"> </t>
        </is>
      </c>
    </row>
    <row r="5">
      <c r="A5" s="3" t="inlineStr">
        <is>
          <t>Schedule Of Changes In The Fair Value Of Warrant Liabilities [Line Items]</t>
        </is>
      </c>
      <c r="B5" s="4" t="inlineStr">
        <is>
          <t xml:space="preserve"> </t>
        </is>
      </c>
      <c r="C5" s="4" t="inlineStr">
        <is>
          <t xml:space="preserve"> </t>
        </is>
      </c>
    </row>
    <row r="6">
      <c r="A6" s="4" t="inlineStr">
        <is>
          <t>Liability</t>
        </is>
      </c>
      <c r="B6" s="5" t="n">
        <v>3409</v>
      </c>
      <c r="C6" s="5" t="n">
        <v>2381</v>
      </c>
    </row>
    <row r="7">
      <c r="A7" s="4" t="inlineStr">
        <is>
          <t>Public Warrants | Level 1</t>
        </is>
      </c>
      <c r="B7" s="4" t="inlineStr">
        <is>
          <t xml:space="preserve"> </t>
        </is>
      </c>
      <c r="C7" s="4" t="inlineStr">
        <is>
          <t xml:space="preserve"> </t>
        </is>
      </c>
    </row>
    <row r="8">
      <c r="A8" s="3" t="inlineStr">
        <is>
          <t>Schedule Of Changes In The Fair Value Of Warrant Liabilities [Line Items]</t>
        </is>
      </c>
      <c r="B8" s="4" t="inlineStr">
        <is>
          <t xml:space="preserve"> </t>
        </is>
      </c>
      <c r="C8" s="4" t="inlineStr">
        <is>
          <t xml:space="preserve"> </t>
        </is>
      </c>
    </row>
    <row r="9">
      <c r="A9" s="4" t="inlineStr">
        <is>
          <t>Liability</t>
        </is>
      </c>
      <c r="B9" s="5" t="n">
        <v>3409</v>
      </c>
      <c r="C9" s="5" t="n">
        <v>2381</v>
      </c>
    </row>
    <row r="10">
      <c r="A10" s="4" t="inlineStr">
        <is>
          <t>Private Placement Warrants</t>
        </is>
      </c>
      <c r="B10" s="4" t="inlineStr">
        <is>
          <t xml:space="preserve"> </t>
        </is>
      </c>
      <c r="C10" s="4" t="inlineStr">
        <is>
          <t xml:space="preserve"> </t>
        </is>
      </c>
    </row>
    <row r="11">
      <c r="A11" s="3" t="inlineStr">
        <is>
          <t>Schedule Of Changes In The Fair Value Of Warrant Liabilities [Line Items]</t>
        </is>
      </c>
      <c r="B11" s="4" t="inlineStr">
        <is>
          <t xml:space="preserve"> </t>
        </is>
      </c>
      <c r="C11" s="4" t="inlineStr">
        <is>
          <t xml:space="preserve"> </t>
        </is>
      </c>
    </row>
    <row r="12">
      <c r="A12" s="4" t="inlineStr">
        <is>
          <t>Liability</t>
        </is>
      </c>
      <c r="B12" s="5" t="n">
        <v>2313</v>
      </c>
      <c r="C12" s="5" t="n">
        <v>1723</v>
      </c>
    </row>
    <row r="13">
      <c r="A13" s="4" t="inlineStr">
        <is>
          <t>Private Placement Warrants | Level 3</t>
        </is>
      </c>
      <c r="B13" s="4" t="inlineStr">
        <is>
          <t xml:space="preserve"> </t>
        </is>
      </c>
      <c r="C13" s="4" t="inlineStr">
        <is>
          <t xml:space="preserve"> </t>
        </is>
      </c>
    </row>
    <row r="14">
      <c r="A14" s="3" t="inlineStr">
        <is>
          <t>Schedule Of Changes In The Fair Value Of Warrant Liabilities [Line Items]</t>
        </is>
      </c>
      <c r="B14" s="4" t="inlineStr">
        <is>
          <t xml:space="preserve"> </t>
        </is>
      </c>
      <c r="C14" s="4" t="inlineStr">
        <is>
          <t xml:space="preserve"> </t>
        </is>
      </c>
    </row>
    <row r="15">
      <c r="A15" s="4" t="inlineStr">
        <is>
          <t>Liability</t>
        </is>
      </c>
      <c r="B15" s="5" t="n">
        <v>2313</v>
      </c>
      <c r="C15" s="5" t="n">
        <v>1723</v>
      </c>
    </row>
    <row r="16">
      <c r="A16" s="4" t="inlineStr">
        <is>
          <t>Earnout Liability</t>
        </is>
      </c>
      <c r="B16" s="4" t="inlineStr">
        <is>
          <t xml:space="preserve"> </t>
        </is>
      </c>
      <c r="C16" s="4" t="inlineStr">
        <is>
          <t xml:space="preserve"> </t>
        </is>
      </c>
    </row>
    <row r="17">
      <c r="A17" s="3" t="inlineStr">
        <is>
          <t>Schedule Of Changes In The Fair Value Of Warrant Liabilities [Line Items]</t>
        </is>
      </c>
      <c r="B17" s="4" t="inlineStr">
        <is>
          <t xml:space="preserve"> </t>
        </is>
      </c>
      <c r="C17" s="4" t="inlineStr">
        <is>
          <t xml:space="preserve"> </t>
        </is>
      </c>
    </row>
    <row r="18">
      <c r="A18" s="4" t="inlineStr">
        <is>
          <t>Liability</t>
        </is>
      </c>
      <c r="B18" s="5" t="n">
        <v>57520</v>
      </c>
      <c r="C18" s="5" t="n">
        <v>32110</v>
      </c>
    </row>
    <row r="19">
      <c r="A19" s="4" t="inlineStr">
        <is>
          <t>Earnout Liability | Level 3</t>
        </is>
      </c>
      <c r="B19" s="4" t="inlineStr">
        <is>
          <t xml:space="preserve"> </t>
        </is>
      </c>
      <c r="C19" s="4" t="inlineStr">
        <is>
          <t xml:space="preserve"> </t>
        </is>
      </c>
    </row>
    <row r="20">
      <c r="A20" s="3" t="inlineStr">
        <is>
          <t>Schedule Of Changes In The Fair Value Of Warrant Liabilities [Line Items]</t>
        </is>
      </c>
      <c r="B20" s="4" t="inlineStr">
        <is>
          <t xml:space="preserve"> </t>
        </is>
      </c>
      <c r="C20" s="4" t="inlineStr">
        <is>
          <t xml:space="preserve"> </t>
        </is>
      </c>
    </row>
    <row r="21">
      <c r="A21" s="4" t="inlineStr">
        <is>
          <t>Liability</t>
        </is>
      </c>
      <c r="B21" s="6" t="n">
        <v>57520</v>
      </c>
      <c r="C21" s="6" t="n">
        <v>321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Significant Inputs to Monte Carlo Simulation for Fair Value of Private Placement Warrants (Details) - Private Placement Warrants</t>
        </is>
      </c>
      <c r="B1" s="2" t="inlineStr">
        <is>
          <t>Mar. 31, 2023 $ / shares</t>
        </is>
      </c>
      <c r="C1" s="2" t="inlineStr">
        <is>
          <t>Dec. 31, 2022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ale of Stock, Price Per Share</t>
        </is>
      </c>
      <c r="B4" s="8" t="n">
        <v>6.19</v>
      </c>
      <c r="C4" s="8" t="n">
        <v>3.73</v>
      </c>
    </row>
    <row r="5">
      <c r="A5" s="4" t="inlineStr">
        <is>
          <t>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1" t="n">
        <v>11.5</v>
      </c>
      <c r="C7" s="11" t="n">
        <v>11.5</v>
      </c>
    </row>
    <row r="8">
      <c r="A8" s="4" t="inlineStr">
        <is>
          <t>Risk-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2" t="n">
        <v>0.036</v>
      </c>
      <c r="C10" s="12" t="n">
        <v>0.04</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2" t="n">
        <v>0.261</v>
      </c>
      <c r="C13" s="12" t="n">
        <v>0.422</v>
      </c>
    </row>
    <row r="14">
      <c r="A14" s="4" t="inlineStr">
        <is>
          <t>Term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term</t>
        </is>
      </c>
      <c r="B16" s="4" t="inlineStr">
        <is>
          <t>4 years 2 months 12 days</t>
        </is>
      </c>
      <c r="C16" s="4" t="inlineStr">
        <is>
          <t>4 years 4 months 24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21430</v>
      </c>
      <c r="C4" s="6" t="n">
        <v>935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538</v>
      </c>
      <c r="C6" s="5" t="n">
        <v>502</v>
      </c>
    </row>
    <row r="7">
      <c r="A7" s="4" t="inlineStr">
        <is>
          <t>Bad debt expense</t>
        </is>
      </c>
      <c r="B7" s="5" t="n">
        <v>30</v>
      </c>
      <c r="C7" s="5" t="n">
        <v>30</v>
      </c>
    </row>
    <row r="8">
      <c r="A8" s="4" t="inlineStr">
        <is>
          <t>Amortization of debt issuance costs</t>
        </is>
      </c>
      <c r="B8" s="5" t="n">
        <v>195</v>
      </c>
      <c r="C8" s="5" t="n">
        <v>55</v>
      </c>
    </row>
    <row r="9">
      <c r="A9" s="4" t="inlineStr">
        <is>
          <t>Provision for obsolete inventory</t>
        </is>
      </c>
      <c r="B9" s="4" t="inlineStr">
        <is>
          <t xml:space="preserve"> </t>
        </is>
      </c>
      <c r="C9" s="5" t="n">
        <v>60</v>
      </c>
    </row>
    <row r="10">
      <c r="A10" s="4" t="inlineStr">
        <is>
          <t>Non-cash lease expense</t>
        </is>
      </c>
      <c r="B10" s="5" t="n">
        <v>69</v>
      </c>
      <c r="C10" s="5" t="n">
        <v>58</v>
      </c>
    </row>
    <row r="11">
      <c r="A11" s="4" t="inlineStr">
        <is>
          <t>Shares issued in settlement of litigation</t>
        </is>
      </c>
      <c r="B11" s="5" t="n">
        <v>1199</v>
      </c>
      <c r="C11" s="4" t="inlineStr">
        <is>
          <t xml:space="preserve"> </t>
        </is>
      </c>
    </row>
    <row r="12">
      <c r="A12" s="4" t="inlineStr">
        <is>
          <t>Share-based compensation expense</t>
        </is>
      </c>
      <c r="B12" s="5" t="n">
        <v>2170</v>
      </c>
      <c r="C12" s="4" t="inlineStr">
        <is>
          <t xml:space="preserve"> </t>
        </is>
      </c>
    </row>
    <row r="13">
      <c r="A13" s="4" t="inlineStr">
        <is>
          <t>Loss from change in fair value of warrant liability</t>
        </is>
      </c>
      <c r="B13" s="5" t="n">
        <v>1618</v>
      </c>
      <c r="C13" s="4" t="inlineStr">
        <is>
          <t xml:space="preserve"> </t>
        </is>
      </c>
    </row>
    <row r="14">
      <c r="A14" s="4" t="inlineStr">
        <is>
          <t>Loss from change in fair value of earnout liability</t>
        </is>
      </c>
      <c r="B14" s="5" t="n">
        <v>25410</v>
      </c>
      <c r="C14" s="4" t="inlineStr">
        <is>
          <t xml:space="preserve"> </t>
        </is>
      </c>
    </row>
    <row r="15">
      <c r="A15" s="4" t="inlineStr">
        <is>
          <t>Deferred income taxes</t>
        </is>
      </c>
      <c r="B15" s="5" t="n">
        <v>103</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728</v>
      </c>
      <c r="C17" s="5" t="n">
        <v>-1344</v>
      </c>
    </row>
    <row r="18">
      <c r="A18" s="4" t="inlineStr">
        <is>
          <t>Inventory</t>
        </is>
      </c>
      <c r="B18" s="5" t="n">
        <v>1560</v>
      </c>
      <c r="C18" s="5" t="n">
        <v>377</v>
      </c>
    </row>
    <row r="19">
      <c r="A19" s="4" t="inlineStr">
        <is>
          <t>Other current assets</t>
        </is>
      </c>
      <c r="B19" s="5" t="n">
        <v>1238</v>
      </c>
      <c r="C19" s="5" t="n">
        <v>-1445</v>
      </c>
    </row>
    <row r="20">
      <c r="A20" s="4" t="inlineStr">
        <is>
          <t>Accounts payable</t>
        </is>
      </c>
      <c r="B20" s="5" t="n">
        <v>857</v>
      </c>
      <c r="C20" s="5" t="n">
        <v>2089</v>
      </c>
    </row>
    <row r="21">
      <c r="A21" s="4" t="inlineStr">
        <is>
          <t>Deferred revenue</t>
        </is>
      </c>
      <c r="B21" s="5" t="n">
        <v>205</v>
      </c>
      <c r="C21" s="5" t="n">
        <v>145</v>
      </c>
    </row>
    <row r="22">
      <c r="A22" s="4" t="inlineStr">
        <is>
          <t>Accrued expenses</t>
        </is>
      </c>
      <c r="B22" s="5" t="n">
        <v>-22</v>
      </c>
      <c r="C22" s="5" t="n">
        <v>-2847</v>
      </c>
    </row>
    <row r="23">
      <c r="A23" s="4" t="inlineStr">
        <is>
          <t>Operating lease liabilities</t>
        </is>
      </c>
      <c r="B23" s="5" t="n">
        <v>-20</v>
      </c>
      <c r="C23" s="5" t="n">
        <v>-61</v>
      </c>
    </row>
    <row r="24">
      <c r="A24" s="4" t="inlineStr">
        <is>
          <t>Net cash provided by operating activities</t>
        </is>
      </c>
      <c r="B24" s="5" t="n">
        <v>12992</v>
      </c>
      <c r="C24" s="5" t="n">
        <v>6969</v>
      </c>
    </row>
    <row r="25">
      <c r="A25" s="3" t="inlineStr">
        <is>
          <t>Investing Activities</t>
        </is>
      </c>
      <c r="B25" s="4" t="inlineStr">
        <is>
          <t xml:space="preserve"> </t>
        </is>
      </c>
      <c r="C25" s="4" t="inlineStr">
        <is>
          <t xml:space="preserve"> </t>
        </is>
      </c>
    </row>
    <row r="26">
      <c r="A26" s="4" t="inlineStr">
        <is>
          <t>Purchases of property and equipment</t>
        </is>
      </c>
      <c r="B26" s="5" t="n">
        <v>-62</v>
      </c>
      <c r="C26" s="5" t="n">
        <v>-262</v>
      </c>
    </row>
    <row r="27">
      <c r="A27" s="4" t="inlineStr">
        <is>
          <t>Purchases of capitalized software</t>
        </is>
      </c>
      <c r="B27" s="5" t="n">
        <v>-318</v>
      </c>
      <c r="C27" s="5" t="n">
        <v>-220</v>
      </c>
    </row>
    <row r="28">
      <c r="A28" s="4" t="inlineStr">
        <is>
          <t>Net cash used in investing activities</t>
        </is>
      </c>
      <c r="B28" s="5" t="n">
        <v>-380</v>
      </c>
      <c r="C28" s="5" t="n">
        <v>-482</v>
      </c>
    </row>
    <row r="29">
      <c r="A29" s="3" t="inlineStr">
        <is>
          <t>Financing Activities</t>
        </is>
      </c>
      <c r="B29" s="4" t="inlineStr">
        <is>
          <t xml:space="preserve"> </t>
        </is>
      </c>
      <c r="C29" s="4" t="inlineStr">
        <is>
          <t xml:space="preserve"> </t>
        </is>
      </c>
    </row>
    <row r="30">
      <c r="A30" s="4" t="inlineStr">
        <is>
          <t>Principal repayments on term loan</t>
        </is>
      </c>
      <c r="B30" s="5" t="n">
        <v>-1562</v>
      </c>
      <c r="C30" s="5" t="n">
        <v>-1250</v>
      </c>
    </row>
    <row r="31">
      <c r="A31" s="4" t="inlineStr">
        <is>
          <t>Proceeds from exercise of stock options</t>
        </is>
      </c>
      <c r="B31" s="5" t="n">
        <v>420</v>
      </c>
      <c r="C31" s="4" t="inlineStr">
        <is>
          <t xml:space="preserve"> </t>
        </is>
      </c>
    </row>
    <row r="32">
      <c r="A32" s="4" t="inlineStr">
        <is>
          <t>Distributions</t>
        </is>
      </c>
      <c r="B32" s="5" t="n">
        <v>-3093</v>
      </c>
      <c r="C32" s="5" t="n">
        <v>-2735</v>
      </c>
    </row>
    <row r="33">
      <c r="A33" s="4" t="inlineStr">
        <is>
          <t>Capitalized transaction costs</t>
        </is>
      </c>
      <c r="B33" s="4" t="inlineStr">
        <is>
          <t xml:space="preserve"> </t>
        </is>
      </c>
      <c r="C33" s="5" t="n">
        <v>-1577</v>
      </c>
    </row>
    <row r="34">
      <c r="A34" s="4" t="inlineStr">
        <is>
          <t>Net cash used in financing activities</t>
        </is>
      </c>
      <c r="B34" s="5" t="n">
        <v>-4235</v>
      </c>
      <c r="C34" s="5" t="n">
        <v>-5562</v>
      </c>
    </row>
    <row r="35">
      <c r="A35" s="4" t="inlineStr">
        <is>
          <t>Effect of exchange rate changes on cash and cash equivalents</t>
        </is>
      </c>
      <c r="B35" s="4" t="inlineStr">
        <is>
          <t xml:space="preserve"> </t>
        </is>
      </c>
      <c r="C35" s="5" t="n">
        <v>13</v>
      </c>
    </row>
    <row r="36">
      <c r="A36" s="4" t="inlineStr">
        <is>
          <t>Net increase in cash and cash equivalents</t>
        </is>
      </c>
      <c r="B36" s="5" t="n">
        <v>8377</v>
      </c>
      <c r="C36" s="5" t="n">
        <v>938</v>
      </c>
    </row>
    <row r="37">
      <c r="A37" s="4" t="inlineStr">
        <is>
          <t>Cash and cash equivalents at beginning of period</t>
        </is>
      </c>
      <c r="B37" s="5" t="n">
        <v>79231</v>
      </c>
      <c r="C37" s="5" t="n">
        <v>26766</v>
      </c>
    </row>
    <row r="38">
      <c r="A38" s="4" t="inlineStr">
        <is>
          <t>Cash and cash equivalents at end of period</t>
        </is>
      </c>
      <c r="B38" s="5" t="n">
        <v>87608</v>
      </c>
      <c r="C38" s="5" t="n">
        <v>27704</v>
      </c>
    </row>
    <row r="39">
      <c r="A39" s="3" t="inlineStr">
        <is>
          <t>Supplemental Disclosure of Cash Flow Information</t>
        </is>
      </c>
      <c r="B39" s="4" t="inlineStr">
        <is>
          <t xml:space="preserve"> </t>
        </is>
      </c>
      <c r="C39" s="4" t="inlineStr">
        <is>
          <t xml:space="preserve"> </t>
        </is>
      </c>
    </row>
    <row r="40">
      <c r="A40" s="4" t="inlineStr">
        <is>
          <t>Cash paid for interest</t>
        </is>
      </c>
      <c r="B40" s="5" t="n">
        <v>2230</v>
      </c>
      <c r="C40" s="5" t="n">
        <v>304</v>
      </c>
    </row>
    <row r="41">
      <c r="A41" s="4" t="inlineStr">
        <is>
          <t>Cash paid for income taxes</t>
        </is>
      </c>
      <c r="B41" s="5" t="n">
        <v>2232</v>
      </c>
      <c r="C41" s="5" t="n">
        <v>1</v>
      </c>
    </row>
    <row r="42">
      <c r="A42" s="3" t="inlineStr">
        <is>
          <t>Non-cash investing and financing activities</t>
        </is>
      </c>
      <c r="B42" s="4" t="inlineStr">
        <is>
          <t xml:space="preserve"> </t>
        </is>
      </c>
      <c r="C42" s="4" t="inlineStr">
        <is>
          <t xml:space="preserve"> </t>
        </is>
      </c>
    </row>
    <row r="43">
      <c r="A43" s="4" t="inlineStr">
        <is>
          <t>Capital expenditures and capitalized software included in accounts payable</t>
        </is>
      </c>
      <c r="B43" s="6" t="n">
        <v>94</v>
      </c>
      <c r="C43" s="6" t="n">
        <v>2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Significant Inputs to Monte Carlo Simulation for Fair Value of Earnout Liability (Details) - Earnout Liability</t>
        </is>
      </c>
      <c r="B1" s="2" t="inlineStr">
        <is>
          <t>Mar. 31, 2023 $ / shares</t>
        </is>
      </c>
      <c r="C1" s="2" t="inlineStr">
        <is>
          <t>Dec. 31, 2022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ale of stock price per share</t>
        </is>
      </c>
      <c r="B4" s="8" t="n">
        <v>6.19</v>
      </c>
      <c r="C4" s="8" t="n">
        <v>3.73</v>
      </c>
    </row>
    <row r="5">
      <c r="A5" s="4" t="inlineStr">
        <is>
          <t>Risk-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2" t="n">
        <v>0.037</v>
      </c>
      <c r="C7" s="12" t="n">
        <v>0.041</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2" t="n">
        <v>0.625</v>
      </c>
      <c r="C10" s="12" t="n">
        <v>0.7</v>
      </c>
    </row>
    <row r="11">
      <c r="A11" s="4" t="inlineStr">
        <is>
          <t>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term</t>
        </is>
      </c>
      <c r="B13" s="4" t="inlineStr">
        <is>
          <t>3 years 8 months 12 days</t>
        </is>
      </c>
      <c r="C13" s="4" t="inlineStr">
        <is>
          <t>4 years 4 months 24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of Company's Level 3 Financial Instruments (Details) $ in Thousands</t>
        </is>
      </c>
      <c r="B1" s="2" t="inlineStr">
        <is>
          <t>3 Months Ended</t>
        </is>
      </c>
    </row>
    <row r="2">
      <c r="B2" s="2" t="inlineStr">
        <is>
          <t>Mar. 31, 2023 USD ($)</t>
        </is>
      </c>
    </row>
    <row r="3">
      <c r="A3" s="3" t="inlineStr">
        <is>
          <t>Schedule Of Changes In The Fair Value Of Warrant Liabilities [Line Items]</t>
        </is>
      </c>
      <c r="B3" s="4" t="inlineStr">
        <is>
          <t xml:space="preserve"> </t>
        </is>
      </c>
    </row>
    <row r="4">
      <c r="A4" s="4" t="inlineStr">
        <is>
          <t>Fair value as of December 31, 2022</t>
        </is>
      </c>
      <c r="B4" s="6" t="n">
        <v>33833</v>
      </c>
    </row>
    <row r="5">
      <c r="A5" s="4" t="inlineStr">
        <is>
          <t>Loss from change in fair value</t>
        </is>
      </c>
      <c r="B5" s="5" t="n">
        <v>26000</v>
      </c>
    </row>
    <row r="6">
      <c r="A6" s="4" t="inlineStr">
        <is>
          <t>Fair value as of March 31, 2023</t>
        </is>
      </c>
      <c r="B6" s="5" t="n">
        <v>59833</v>
      </c>
    </row>
    <row r="7">
      <c r="A7" s="4" t="inlineStr">
        <is>
          <t>Private Placement Warrants</t>
        </is>
      </c>
      <c r="B7" s="4" t="inlineStr">
        <is>
          <t xml:space="preserve"> </t>
        </is>
      </c>
    </row>
    <row r="8">
      <c r="A8" s="3" t="inlineStr">
        <is>
          <t>Schedule Of Changes In The Fair Value Of Warrant Liabilities [Line Items]</t>
        </is>
      </c>
      <c r="B8" s="4" t="inlineStr">
        <is>
          <t xml:space="preserve"> </t>
        </is>
      </c>
    </row>
    <row r="9">
      <c r="A9" s="4" t="inlineStr">
        <is>
          <t>Fair value as of December 31, 2022</t>
        </is>
      </c>
      <c r="B9" s="5" t="n">
        <v>1723</v>
      </c>
    </row>
    <row r="10">
      <c r="A10" s="4" t="inlineStr">
        <is>
          <t>Loss from change in fair value</t>
        </is>
      </c>
      <c r="B10" s="5" t="n">
        <v>590</v>
      </c>
    </row>
    <row r="11">
      <c r="A11" s="4" t="inlineStr">
        <is>
          <t>Fair value as of March 31, 2023</t>
        </is>
      </c>
      <c r="B11" s="5" t="n">
        <v>2313</v>
      </c>
    </row>
    <row r="12">
      <c r="A12" s="4" t="inlineStr">
        <is>
          <t>Earnout Liability</t>
        </is>
      </c>
      <c r="B12" s="4" t="inlineStr">
        <is>
          <t xml:space="preserve"> </t>
        </is>
      </c>
    </row>
    <row r="13">
      <c r="A13" s="3" t="inlineStr">
        <is>
          <t>Schedule Of Changes In The Fair Value Of Warrant Liabilities [Line Items]</t>
        </is>
      </c>
      <c r="B13" s="4" t="inlineStr">
        <is>
          <t xml:space="preserve"> </t>
        </is>
      </c>
    </row>
    <row r="14">
      <c r="A14" s="4" t="inlineStr">
        <is>
          <t>Fair value as of December 31, 2022</t>
        </is>
      </c>
      <c r="B14" s="5" t="n">
        <v>32110</v>
      </c>
    </row>
    <row r="15">
      <c r="A15" s="4" t="inlineStr">
        <is>
          <t>Loss from change in fair value</t>
        </is>
      </c>
      <c r="B15" s="5" t="n">
        <v>25410</v>
      </c>
    </row>
    <row r="16">
      <c r="A16" s="4" t="inlineStr">
        <is>
          <t>Fair value as of March 31, 2023</t>
        </is>
      </c>
      <c r="B16" s="6" t="n">
        <v>5752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Noncontrolling Interest - Additional Information (Details)</t>
        </is>
      </c>
      <c r="B1" s="2" t="inlineStr">
        <is>
          <t>3 Months Ended</t>
        </is>
      </c>
    </row>
    <row r="2">
      <c r="B2" s="2" t="inlineStr">
        <is>
          <t>Mar. 31, 2023 Vote shares</t>
        </is>
      </c>
      <c r="C2" s="2" t="inlineStr">
        <is>
          <t>May 26, 2022</t>
        </is>
      </c>
    </row>
    <row r="3">
      <c r="A3" s="4" t="inlineStr">
        <is>
          <t>Class V Common Stock</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Issuance of shares under SEPA, shares | shares</t>
        </is>
      </c>
      <c r="B5" s="5" t="n">
        <v>48565824</v>
      </c>
      <c r="C5" s="4" t="inlineStr">
        <is>
          <t xml:space="preserve"> </t>
        </is>
      </c>
    </row>
    <row r="6">
      <c r="A6" s="4" t="inlineStr">
        <is>
          <t>Common Stock, Voting Rights</t>
        </is>
      </c>
      <c r="B6" s="4" t="inlineStr">
        <is>
          <t>each holder of Class V voting stock is entitled to vote with the holders of Class A common stock of Biote, with each share of Class V voting stock entitling the holder to one vote per share of Class V voting stock at the time of such vote (subject to customary conversion rate adjustments for stock splits, stock dividends and reclassifications).</t>
        </is>
      </c>
      <c r="C6" s="4" t="inlineStr">
        <is>
          <t xml:space="preserve"> </t>
        </is>
      </c>
    </row>
    <row r="7">
      <c r="A7" s="4" t="inlineStr">
        <is>
          <t>Common stock, number of votes per share | Vote</t>
        </is>
      </c>
      <c r="B7" s="5" t="n">
        <v>1</v>
      </c>
      <c r="C7" s="4" t="inlineStr">
        <is>
          <t xml:space="preserve"> </t>
        </is>
      </c>
    </row>
    <row r="8">
      <c r="A8" s="4" t="inlineStr">
        <is>
          <t>Minority Interest Holders</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Minority interest, retained percentage by minority interest holders</t>
        </is>
      </c>
      <c r="B10" s="4" t="inlineStr">
        <is>
          <t xml:space="preserve"> </t>
        </is>
      </c>
      <c r="C10" s="10" t="n">
        <v>0.865</v>
      </c>
    </row>
    <row r="11">
      <c r="A11" s="4" t="inlineStr">
        <is>
          <t>Biote</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Minority interest, ownership percentage</t>
        </is>
      </c>
      <c r="B13" s="10" t="n">
        <v>0.313</v>
      </c>
      <c r="C13" s="10" t="n">
        <v>0.1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5" customWidth="1" min="5" max="5"/>
    <col width="16" customWidth="1" min="6" max="6"/>
  </cols>
  <sheetData>
    <row r="1">
      <c r="A1" s="1" t="inlineStr">
        <is>
          <t>Share-Based Compensation - Additional Information (Details) - USD ($)</t>
        </is>
      </c>
      <c r="C1" s="2" t="inlineStr">
        <is>
          <t>1 Months Ended</t>
        </is>
      </c>
      <c r="D1" s="2" t="inlineStr">
        <is>
          <t>2 Months Ended</t>
        </is>
      </c>
      <c r="E1" s="2" t="inlineStr">
        <is>
          <t>3 Months Ended</t>
        </is>
      </c>
      <c r="F1" s="2" t="inlineStr">
        <is>
          <t>12 Months Ended</t>
        </is>
      </c>
    </row>
    <row r="2">
      <c r="B2" s="2" t="inlineStr">
        <is>
          <t>May 26, 2022</t>
        </is>
      </c>
      <c r="C2" s="2" t="inlineStr">
        <is>
          <t>Jun. 30, 2022</t>
        </is>
      </c>
      <c r="D2" s="2" t="inlineStr">
        <is>
          <t>May 26, 2022</t>
        </is>
      </c>
      <c r="E2" s="2" t="inlineStr">
        <is>
          <t>Mar. 31, 2023</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4" t="inlineStr">
        <is>
          <t xml:space="preserve"> </t>
        </is>
      </c>
      <c r="D4" s="4" t="inlineStr">
        <is>
          <t xml:space="preserve"> </t>
        </is>
      </c>
      <c r="E4" s="6" t="n">
        <v>0</v>
      </c>
      <c r="F4" s="4" t="inlineStr">
        <is>
          <t xml:space="preserve"> </t>
        </is>
      </c>
    </row>
    <row r="5">
      <c r="A5" s="4" t="inlineStr">
        <is>
          <t>Incentive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expense</t>
        </is>
      </c>
      <c r="B7" s="6" t="n">
        <v>50026000</v>
      </c>
      <c r="C7" s="4" t="inlineStr">
        <is>
          <t xml:space="preserve"> </t>
        </is>
      </c>
      <c r="D7" s="6" t="n">
        <v>0</v>
      </c>
      <c r="E7" s="4" t="inlineStr">
        <is>
          <t xml:space="preserve"> </t>
        </is>
      </c>
      <c r="F7" s="4" t="inlineStr">
        <is>
          <t xml:space="preserve"> </t>
        </is>
      </c>
    </row>
    <row r="8">
      <c r="A8" s="4" t="inlineStr">
        <is>
          <t>Phantom Equity Righ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ensation expense</t>
        </is>
      </c>
      <c r="B10" s="5" t="n">
        <v>4339000</v>
      </c>
      <c r="C10" s="4" t="inlineStr">
        <is>
          <t xml:space="preserve"> </t>
        </is>
      </c>
      <c r="D10" s="5" t="n">
        <v>0</v>
      </c>
      <c r="E10" s="4" t="inlineStr">
        <is>
          <t xml:space="preserve"> </t>
        </is>
      </c>
      <c r="F10" s="4" t="inlineStr">
        <is>
          <t xml:space="preserve"> </t>
        </is>
      </c>
    </row>
    <row r="11">
      <c r="A11" s="4" t="inlineStr">
        <is>
          <t>Settlement of phantom equity rights</t>
        </is>
      </c>
      <c r="B11" s="6" t="n">
        <v>7250000</v>
      </c>
      <c r="C11" s="4" t="inlineStr">
        <is>
          <t xml:space="preserve"> </t>
        </is>
      </c>
      <c r="D11" s="6" t="n">
        <v>7250000</v>
      </c>
      <c r="E11" s="4" t="inlineStr">
        <is>
          <t xml:space="preserve"> </t>
        </is>
      </c>
      <c r="F11" s="4" t="inlineStr">
        <is>
          <t xml:space="preserve"> </t>
        </is>
      </c>
    </row>
    <row r="12">
      <c r="A12" s="4" t="inlineStr">
        <is>
          <t>Phantom equity rights replaced with restricted stock units</t>
        </is>
      </c>
      <c r="B12" s="5" t="n">
        <v>3887750</v>
      </c>
      <c r="C12" s="4" t="inlineStr">
        <is>
          <t xml:space="preserve"> </t>
        </is>
      </c>
      <c r="D12" s="4" t="inlineStr">
        <is>
          <t xml:space="preserve"> </t>
        </is>
      </c>
      <c r="E12" s="4" t="inlineStr">
        <is>
          <t xml:space="preserve"> </t>
        </is>
      </c>
      <c r="F12" s="4" t="inlineStr">
        <is>
          <t xml:space="preserve"> </t>
        </is>
      </c>
    </row>
    <row r="13">
      <c r="A13" s="4" t="inlineStr">
        <is>
          <t>Phantom Equity Right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s vesting period</t>
        </is>
      </c>
      <c r="B15" s="4" t="inlineStr">
        <is>
          <t xml:space="preserve"> </t>
        </is>
      </c>
      <c r="C15" s="4" t="inlineStr">
        <is>
          <t>1 year</t>
        </is>
      </c>
      <c r="D15" s="4" t="inlineStr">
        <is>
          <t xml:space="preserve"> </t>
        </is>
      </c>
      <c r="E15" s="4" t="inlineStr">
        <is>
          <t>1 year</t>
        </is>
      </c>
      <c r="F15" s="4" t="inlineStr">
        <is>
          <t xml:space="preserve"> </t>
        </is>
      </c>
    </row>
    <row r="16">
      <c r="A16" s="4" t="inlineStr">
        <is>
          <t>Phantom Equity Right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s vesting period</t>
        </is>
      </c>
      <c r="B18" s="4" t="inlineStr">
        <is>
          <t xml:space="preserve"> </t>
        </is>
      </c>
      <c r="C18" s="4" t="inlineStr">
        <is>
          <t>2 years</t>
        </is>
      </c>
      <c r="D18" s="4" t="inlineStr">
        <is>
          <t xml:space="preserve"> </t>
        </is>
      </c>
      <c r="E18" s="4" t="inlineStr">
        <is>
          <t>2 years</t>
        </is>
      </c>
      <c r="F18" s="4" t="inlineStr">
        <is>
          <t xml:space="preserve"> </t>
        </is>
      </c>
    </row>
    <row r="19">
      <c r="A19" s="4" t="inlineStr">
        <is>
          <t>2022 Equity Incentive Plan | 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ensation expense</t>
        </is>
      </c>
      <c r="B21" s="4" t="inlineStr">
        <is>
          <t xml:space="preserve"> </t>
        </is>
      </c>
      <c r="C21" s="4" t="inlineStr">
        <is>
          <t xml:space="preserve"> </t>
        </is>
      </c>
      <c r="D21" s="4" t="inlineStr">
        <is>
          <t xml:space="preserve"> </t>
        </is>
      </c>
      <c r="E21" s="6" t="n">
        <v>1264000</v>
      </c>
      <c r="F21" s="4" t="inlineStr">
        <is>
          <t xml:space="preserve"> </t>
        </is>
      </c>
    </row>
    <row r="22">
      <c r="A22" s="4" t="inlineStr">
        <is>
          <t>Unrecognized compensation expense</t>
        </is>
      </c>
      <c r="B22" s="4" t="inlineStr">
        <is>
          <t xml:space="preserve"> </t>
        </is>
      </c>
      <c r="C22" s="4" t="inlineStr">
        <is>
          <t xml:space="preserve"> </t>
        </is>
      </c>
      <c r="D22" s="4" t="inlineStr">
        <is>
          <t xml:space="preserve"> </t>
        </is>
      </c>
      <c r="E22" s="6" t="n">
        <v>2424000</v>
      </c>
      <c r="F22" s="4" t="inlineStr">
        <is>
          <t xml:space="preserve"> </t>
        </is>
      </c>
    </row>
    <row r="23">
      <c r="A23" s="4" t="inlineStr">
        <is>
          <t>Unrecognized compensation expense, expected to be recognized, weighted-average remaining vesting period</t>
        </is>
      </c>
      <c r="B23" s="4" t="inlineStr">
        <is>
          <t xml:space="preserve"> </t>
        </is>
      </c>
      <c r="C23" s="4" t="inlineStr">
        <is>
          <t xml:space="preserve"> </t>
        </is>
      </c>
      <c r="D23" s="4" t="inlineStr">
        <is>
          <t xml:space="preserve"> </t>
        </is>
      </c>
      <c r="E23" s="4" t="inlineStr">
        <is>
          <t>10 months 24 days</t>
        </is>
      </c>
      <c r="F23" s="4" t="inlineStr">
        <is>
          <t xml:space="preserve"> </t>
        </is>
      </c>
    </row>
    <row r="24">
      <c r="A24" s="4" t="inlineStr">
        <is>
          <t>2022 Equity Incentive Plan | Stock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pensation expense</t>
        </is>
      </c>
      <c r="B26" s="4" t="inlineStr">
        <is>
          <t xml:space="preserve"> </t>
        </is>
      </c>
      <c r="C26" s="4" t="inlineStr">
        <is>
          <t xml:space="preserve"> </t>
        </is>
      </c>
      <c r="D26" s="4" t="inlineStr">
        <is>
          <t xml:space="preserve"> </t>
        </is>
      </c>
      <c r="E26" s="6" t="n">
        <v>906000</v>
      </c>
      <c r="F26" s="4" t="inlineStr">
        <is>
          <t xml:space="preserve"> </t>
        </is>
      </c>
    </row>
    <row r="27">
      <c r="A27" s="4" t="inlineStr">
        <is>
          <t>Unrecognized compensation expense</t>
        </is>
      </c>
      <c r="B27" s="4" t="inlineStr">
        <is>
          <t xml:space="preserve"> </t>
        </is>
      </c>
      <c r="C27" s="4" t="inlineStr">
        <is>
          <t xml:space="preserve"> </t>
        </is>
      </c>
      <c r="D27" s="4" t="inlineStr">
        <is>
          <t xml:space="preserve"> </t>
        </is>
      </c>
      <c r="E27" s="6" t="n">
        <v>9509000</v>
      </c>
      <c r="F27" s="4" t="inlineStr">
        <is>
          <t xml:space="preserve"> </t>
        </is>
      </c>
    </row>
    <row r="28">
      <c r="A28" s="4" t="inlineStr">
        <is>
          <t>Unrecognized compensation expense, expected to be recognized, weighted-average remaining vesting period</t>
        </is>
      </c>
      <c r="B28" s="4" t="inlineStr">
        <is>
          <t xml:space="preserve"> </t>
        </is>
      </c>
      <c r="C28" s="4" t="inlineStr">
        <is>
          <t xml:space="preserve"> </t>
        </is>
      </c>
      <c r="D28" s="4" t="inlineStr">
        <is>
          <t xml:space="preserve"> </t>
        </is>
      </c>
      <c r="E28" s="4" t="inlineStr">
        <is>
          <t>3 years 2 months 12 days</t>
        </is>
      </c>
      <c r="F28" s="4" t="inlineStr">
        <is>
          <t xml:space="preserve"> </t>
        </is>
      </c>
    </row>
    <row r="29">
      <c r="A29" s="4" t="inlineStr">
        <is>
          <t>Class V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of incentive units, shares</t>
        </is>
      </c>
      <c r="B31" s="5" t="n">
        <v>6356178</v>
      </c>
      <c r="C31" s="4" t="inlineStr">
        <is>
          <t xml:space="preserve"> </t>
        </is>
      </c>
      <c r="D31" s="4" t="inlineStr">
        <is>
          <t xml:space="preserve"> </t>
        </is>
      </c>
      <c r="E31" s="4" t="inlineStr">
        <is>
          <t xml:space="preserve"> </t>
        </is>
      </c>
      <c r="F31" s="5" t="n">
        <v>9872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 Activity (Details) - RSUs - 2022 Equity Incentive Plan</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Shares, RSUs Outstanding, Beginning balance | shares</t>
        </is>
      </c>
      <c r="B4" s="5" t="n">
        <v>1622840</v>
      </c>
    </row>
    <row r="5">
      <c r="A5" s="4" t="inlineStr">
        <is>
          <t>Shares, Vested | shares</t>
        </is>
      </c>
      <c r="B5" s="5" t="n">
        <v>-426208</v>
      </c>
    </row>
    <row r="6">
      <c r="A6" s="4" t="inlineStr">
        <is>
          <t>Shares, RSUs Outstanding, Ending balance | shares</t>
        </is>
      </c>
      <c r="B6" s="5" t="n">
        <v>1196632</v>
      </c>
    </row>
    <row r="7">
      <c r="A7" s="4" t="inlineStr">
        <is>
          <t>Weighted-Average Grant-Date Fair Value, RSUs Outstanding, Beginning balance | $ / shares</t>
        </is>
      </c>
      <c r="B7" s="8" t="n">
        <v>9.41</v>
      </c>
    </row>
    <row r="8">
      <c r="A8" s="4" t="inlineStr">
        <is>
          <t>Weighted-Average Grant-Date Fair Value, Vested | $ / shares</t>
        </is>
      </c>
      <c r="B8" s="11" t="n">
        <v>9.93</v>
      </c>
    </row>
    <row r="9">
      <c r="A9" s="4" t="inlineStr">
        <is>
          <t>Weighted-Average Grant-Date Fair Value, RSUs Outstanding, Ending balance | $ / shares</t>
        </is>
      </c>
      <c r="B9" s="8" t="n">
        <v>9.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Summary of Stock Option Activity (Details) - 2022 Equity Incentive Plan - $ / share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Beginning Balance</t>
        </is>
      </c>
      <c r="B4" s="5" t="n">
        <v>5042628</v>
      </c>
      <c r="C4" s="4" t="inlineStr">
        <is>
          <t xml:space="preserve"> </t>
        </is>
      </c>
    </row>
    <row r="5">
      <c r="A5" s="4" t="inlineStr">
        <is>
          <t>Stock Options, Granted</t>
        </is>
      </c>
      <c r="B5" s="5" t="n">
        <v>185900</v>
      </c>
      <c r="C5" s="4" t="inlineStr">
        <is>
          <t xml:space="preserve"> </t>
        </is>
      </c>
    </row>
    <row r="6">
      <c r="A6" s="4" t="inlineStr">
        <is>
          <t>Stock Options, Exercised</t>
        </is>
      </c>
      <c r="B6" s="5" t="n">
        <v>-105049</v>
      </c>
      <c r="C6" s="4" t="inlineStr">
        <is>
          <t xml:space="preserve"> </t>
        </is>
      </c>
    </row>
    <row r="7">
      <c r="A7" s="4" t="inlineStr">
        <is>
          <t>Stock Options, Forfeited</t>
        </is>
      </c>
      <c r="B7" s="5" t="n">
        <v>-97200</v>
      </c>
      <c r="C7" s="4" t="inlineStr">
        <is>
          <t xml:space="preserve"> </t>
        </is>
      </c>
    </row>
    <row r="8">
      <c r="A8" s="4" t="inlineStr">
        <is>
          <t>Stock Options Outstanding, Ending Balance</t>
        </is>
      </c>
      <c r="B8" s="5" t="n">
        <v>5026279</v>
      </c>
      <c r="C8" s="5" t="n">
        <v>5042628</v>
      </c>
    </row>
    <row r="9">
      <c r="A9" s="4" t="inlineStr">
        <is>
          <t>Stock Options, Exercisable</t>
        </is>
      </c>
      <c r="B9" s="5" t="n">
        <v>68925</v>
      </c>
      <c r="C9" s="4" t="inlineStr">
        <is>
          <t xml:space="preserve"> </t>
        </is>
      </c>
    </row>
    <row r="10">
      <c r="A10" s="4" t="inlineStr">
        <is>
          <t>Weighted-Average Exercise Price Outstanding, Beginning Balance</t>
        </is>
      </c>
      <c r="B10" s="8" t="n">
        <v>3.86</v>
      </c>
      <c r="C10" s="4" t="inlineStr">
        <is>
          <t xml:space="preserve"> </t>
        </is>
      </c>
    </row>
    <row r="11">
      <c r="A11" s="4" t="inlineStr">
        <is>
          <t>Weighted-Average Exercise Price, Granted</t>
        </is>
      </c>
      <c r="B11" s="11" t="n">
        <v>4.13</v>
      </c>
      <c r="C11" s="4" t="inlineStr">
        <is>
          <t xml:space="preserve"> </t>
        </is>
      </c>
    </row>
    <row r="12">
      <c r="A12" s="4" t="inlineStr">
        <is>
          <t>Weighted-Average Exercise Price, Exercised</t>
        </is>
      </c>
      <c r="B12" s="5" t="n">
        <v>4</v>
      </c>
      <c r="C12" s="4" t="inlineStr">
        <is>
          <t xml:space="preserve"> </t>
        </is>
      </c>
    </row>
    <row r="13">
      <c r="A13" s="4" t="inlineStr">
        <is>
          <t>Weighted-Average Exercise Price, Forfeited</t>
        </is>
      </c>
      <c r="B13" s="11" t="n">
        <v>3.81</v>
      </c>
      <c r="C13" s="4" t="inlineStr">
        <is>
          <t xml:space="preserve"> </t>
        </is>
      </c>
    </row>
    <row r="14">
      <c r="A14" s="4" t="inlineStr">
        <is>
          <t>Weighted-Average Exercise Price Outstanding, Ending Balance</t>
        </is>
      </c>
      <c r="B14" s="11" t="n">
        <v>3.87</v>
      </c>
      <c r="C14" s="8" t="n">
        <v>3.86</v>
      </c>
    </row>
    <row r="15">
      <c r="A15" s="4" t="inlineStr">
        <is>
          <t>Weighted-Average Exercise Price, Exercisable</t>
        </is>
      </c>
      <c r="B15" s="8" t="n">
        <v>4.1</v>
      </c>
      <c r="C15" s="4" t="inlineStr">
        <is>
          <t xml:space="preserve"> </t>
        </is>
      </c>
    </row>
    <row r="16">
      <c r="A16" s="4" t="inlineStr">
        <is>
          <t>Weighted-Average Remaining Contractual Term (Years)</t>
        </is>
      </c>
      <c r="B16" s="4" t="inlineStr">
        <is>
          <t>9 years 4 months 24 days</t>
        </is>
      </c>
      <c r="C16" s="4" t="inlineStr">
        <is>
          <t>9 years 6 months</t>
        </is>
      </c>
    </row>
    <row r="17">
      <c r="A17" s="4" t="inlineStr">
        <is>
          <t>Weighted-Average Remaining Contractual Term (Years), Exercisable</t>
        </is>
      </c>
      <c r="B17" s="4" t="inlineStr">
        <is>
          <t>9 years 8 months 12 days</t>
        </is>
      </c>
      <c r="C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Summary of Weighted-Average Assumptions used to Estimate Fair Value of Stock Options Granted (Details) - 2022 Equity Incentive Plan</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Expected term (in years)</t>
        </is>
      </c>
      <c r="B4" s="4" t="inlineStr">
        <is>
          <t>5 years 10 months 24 days</t>
        </is>
      </c>
    </row>
    <row r="5">
      <c r="A5" s="4" t="inlineStr">
        <is>
          <t>Volatility</t>
        </is>
      </c>
      <c r="B5" s="10" t="n">
        <v>0.663</v>
      </c>
    </row>
    <row r="6">
      <c r="A6" s="4" t="inlineStr">
        <is>
          <t>Risk-free rate</t>
        </is>
      </c>
      <c r="B6" s="10" t="n">
        <v>0.036</v>
      </c>
    </row>
    <row r="7">
      <c r="A7" s="4" t="inlineStr">
        <is>
          <t>Dividend yield</t>
        </is>
      </c>
      <c r="B7" s="9"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5" customWidth="1" min="3" max="3"/>
    <col width="80" customWidth="1" min="4" max="4"/>
  </cols>
  <sheetData>
    <row r="1">
      <c r="A1" s="1" t="inlineStr">
        <is>
          <t>Leases - Additional Information (Details) - ft²</t>
        </is>
      </c>
      <c r="D1" s="2" t="inlineStr">
        <is>
          <t>3 Months Ended</t>
        </is>
      </c>
    </row>
    <row r="2">
      <c r="B2" s="2" t="inlineStr">
        <is>
          <t>Nov. 01, 2022</t>
        </is>
      </c>
      <c r="C2" s="2" t="inlineStr">
        <is>
          <t>Jul. 01, 2014</t>
        </is>
      </c>
      <c r="D2" s="2" t="inlineStr">
        <is>
          <t>Mar. 31, 2023</t>
        </is>
      </c>
    </row>
    <row r="3">
      <c r="A3" s="3" t="inlineStr">
        <is>
          <t>Leases [Abstract]</t>
        </is>
      </c>
      <c r="B3" s="4" t="inlineStr">
        <is>
          <t xml:space="preserve"> </t>
        </is>
      </c>
      <c r="C3" s="4" t="inlineStr">
        <is>
          <t xml:space="preserve"> </t>
        </is>
      </c>
      <c r="D3" s="4" t="inlineStr">
        <is>
          <t xml:space="preserve"> </t>
        </is>
      </c>
    </row>
    <row r="4">
      <c r="A4" s="4" t="inlineStr">
        <is>
          <t>Extend lease term date</t>
        </is>
      </c>
      <c r="B4" s="4" t="inlineStr">
        <is>
          <t>Nov. 30,  2028</t>
        </is>
      </c>
      <c r="C4" s="4" t="inlineStr">
        <is>
          <t>Jun. 30,  2023</t>
        </is>
      </c>
      <c r="D4" s="4" t="inlineStr">
        <is>
          <t xml:space="preserve"> </t>
        </is>
      </c>
    </row>
    <row r="5">
      <c r="A5" s="4" t="inlineStr">
        <is>
          <t>Operating lease option to Extend</t>
        </is>
      </c>
      <c r="B5" s="4" t="inlineStr">
        <is>
          <t xml:space="preserve"> </t>
        </is>
      </c>
      <c r="C5" s="4" t="inlineStr">
        <is>
          <t xml:space="preserve"> </t>
        </is>
      </c>
      <c r="D5" s="4" t="inlineStr">
        <is>
          <t>On November 1, 2022, the Company executed an extension of lease office space to extend through November 30, 2028.</t>
        </is>
      </c>
    </row>
    <row r="6">
      <c r="A6" s="4" t="inlineStr">
        <is>
          <t>Area of office space</t>
        </is>
      </c>
      <c r="B6" s="5" t="n">
        <v>3700</v>
      </c>
      <c r="C6" s="4" t="inlineStr">
        <is>
          <t xml:space="preserve"> </t>
        </is>
      </c>
      <c r="D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perating Lease Costs Recognized under ASC 842 and Supplemental Cash Flow Information for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ixed lease expense</t>
        </is>
      </c>
      <c r="B4" s="6" t="n">
        <v>112</v>
      </c>
      <c r="C4" s="6" t="n">
        <v>244</v>
      </c>
    </row>
    <row r="5">
      <c r="A5" s="4" t="inlineStr">
        <is>
          <t>Total lease cost</t>
        </is>
      </c>
      <c r="B5" s="5" t="n">
        <v>112</v>
      </c>
      <c r="C5" s="5" t="n">
        <v>244</v>
      </c>
    </row>
    <row r="6">
      <c r="A6" s="3" t="inlineStr">
        <is>
          <t>Other information:</t>
        </is>
      </c>
      <c r="B6" s="4" t="inlineStr">
        <is>
          <t xml:space="preserve"> </t>
        </is>
      </c>
      <c r="C6" s="4" t="inlineStr">
        <is>
          <t xml:space="preserve"> </t>
        </is>
      </c>
    </row>
    <row r="7">
      <c r="A7" s="4" t="inlineStr">
        <is>
          <t>Cash paid for amounts included in the measurement of lease liabilities</t>
        </is>
      </c>
      <c r="B7" s="6" t="n">
        <v>64</v>
      </c>
      <c r="C7" s="6" t="n">
        <v>2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Summary Balance Sheet Classification of Operating Leases and Weighted Average Remaining Lease Term and Discount Rate (Details) - USD ($) $ in Thousands</t>
        </is>
      </c>
      <c r="B1" s="2" t="inlineStr">
        <is>
          <t>Mar. 31, 2023</t>
        </is>
      </c>
      <c r="C1" s="2" t="inlineStr">
        <is>
          <t>Dec. 31, 2022</t>
        </is>
      </c>
    </row>
    <row r="2">
      <c r="A2" s="3" t="inlineStr">
        <is>
          <t>Lease Assets</t>
        </is>
      </c>
      <c r="B2" s="4" t="inlineStr">
        <is>
          <t xml:space="preserve"> </t>
        </is>
      </c>
      <c r="C2" s="4" t="inlineStr">
        <is>
          <t xml:space="preserve"> </t>
        </is>
      </c>
    </row>
    <row r="3">
      <c r="A3" s="4" t="inlineStr">
        <is>
          <t>Operating lease right-of-use assets</t>
        </is>
      </c>
      <c r="B3" s="6" t="n">
        <v>1983</v>
      </c>
      <c r="C3" s="6" t="n">
        <v>2052</v>
      </c>
    </row>
    <row r="4">
      <c r="A4" s="4" t="inlineStr">
        <is>
          <t>Total lease assets</t>
        </is>
      </c>
      <c r="B4" s="5" t="n">
        <v>1983</v>
      </c>
      <c r="C4" s="5" t="n">
        <v>2052</v>
      </c>
    </row>
    <row r="5">
      <c r="A5" s="3" t="inlineStr">
        <is>
          <t>Lease Liabilities</t>
        </is>
      </c>
      <c r="B5" s="4" t="inlineStr">
        <is>
          <t xml:space="preserve"> </t>
        </is>
      </c>
      <c r="C5" s="4" t="inlineStr">
        <is>
          <t xml:space="preserve"> </t>
        </is>
      </c>
    </row>
    <row r="6">
      <c r="A6" s="4" t="inlineStr">
        <is>
          <t>Operating lease liabilities, current</t>
        </is>
      </c>
      <c r="B6" s="5" t="n">
        <v>217</v>
      </c>
      <c r="C6" s="5" t="n">
        <v>165</v>
      </c>
    </row>
    <row r="7">
      <c r="A7" s="4" t="inlineStr">
        <is>
          <t>Operating lease liabilities, non-current</t>
        </is>
      </c>
      <c r="B7" s="5" t="n">
        <v>1855</v>
      </c>
      <c r="C7" s="5" t="n">
        <v>1927</v>
      </c>
    </row>
    <row r="8">
      <c r="A8" s="4" t="inlineStr">
        <is>
          <t>Total lease liabilities</t>
        </is>
      </c>
      <c r="B8" s="6" t="n">
        <v>2072</v>
      </c>
      <c r="C8" s="6" t="n">
        <v>2092</v>
      </c>
    </row>
    <row r="9">
      <c r="A9" s="4" t="inlineStr">
        <is>
          <t>Weighted-average remaining lease term --- operating leases (years)</t>
        </is>
      </c>
      <c r="B9" s="4" t="inlineStr">
        <is>
          <t>5 years 8 months 1 day</t>
        </is>
      </c>
      <c r="C9" s="4" t="inlineStr">
        <is>
          <t>5 years 11 months 1 day</t>
        </is>
      </c>
    </row>
    <row r="10">
      <c r="A10" s="4" t="inlineStr">
        <is>
          <t>Weighted-average discount rate --- operating leases</t>
        </is>
      </c>
      <c r="B10" s="10" t="n">
        <v>0.0848</v>
      </c>
      <c r="C10" s="10" t="n">
        <v>0.08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biote Corp. (inclusive of its consolidated subsidiaries, the “Company” or “Biote”) is a Delaware incorporated company headquartered in Irving, Texas. The Company was founded in 2012 and trains physicians and nurse practitioners in hormone optimization using bio-identical hormone replacement pellet therapy in men and women experiencing hormonal imbalance. Basis of Presentation —The condensed consolidated financial statements have been prepared in accordance with U.S. generally accepted accounting principles (“U.S. GAAP”) for interim financial reporting and therefore do not include all information and disclosures normally included in the annual consolidated financial statements. The condensed consolidated financial statements include the accounts of Biote and its subsidiaries. All intercompany balances and transactions have been eliminated in consolidation. The Company recognizes noncontrolling interest related to its less-than-wholly-owned subsidiary as equity in the condensed consolidated financial statements separate from the parent entity’s equity. The net loss attributable to noncontrolling interest is included in net income in the condensed consolidated statements of income and comprehensive income. COVID-19 —As of March 31, 2023 and December 31, 2022, the COVID-19 pandemic and the related disruptions caused to the global economy did not have a material impact on the Company’s business. Further, global economic conditions have been worsening, with disruptions to, and volatility in, the credit and financial markets in the U.S. and worldwide resulting from the effects of COVID-19 and otherwise. If these conditions persist and deepen, the Company could experience an inability to access additional capital or its liquidity could otherwise be impacted. If the Company is unable to raise capital when needed or on attractive terms, it would be forced to delay, reduce or eliminate its research and development programs and/or other efforts. Unaudited Interim Financial Information —In the opinion of the Company, the accompanying unaudited condensed consolidated financial statements contain all adjustments, consisting of only normal recurring adjustments, necessary for a fair presentation of its financial position and its results of operations, changes in stockholders’ equity (deficit) and cash flows. The condensed consolidated balance sheet as of December 31, 2022, was derived from audited annual financial statements but does not contain all of the footnote disclosures from the annual financial statements. The accompanying condensed consolidated financial statements and related financial information should be read in conjunction with the audited consolidated financial statements and the related notes thereto for the fiscal year ended December 31, 2022. Business Combination —On May 26, 2022 (the “Closing Date”), BioTE Holdings, LLC (“Holdings,” inclusive of its direct and indirect subsidiaries, the “BioTE Companies,” and as to its members, the “Members”) completed a series of transactions (the “Business Combination”) with Haymaker Acquisition Corp. III (“Haymaker”), Haymaker Sponsor III LLC (the “Sponsor”), BioTE Management, LLC, Dr. Gary S. Donovitz, in his individual capacity, and Teresa S. Weber, in her capacity as the Members’ representative (in such capacity, the “Members’ Representative”) pursuant to the business combination agreement (the “Business Combination Agreement”) dated December 13, 2021 (the “Closing”), which is discussed in more detail in Note 3. As a result of the Business Combination, Haymaker was renamed “biote Corp.” The Business Combination was accounted for as a common control transaction, in accordance with U.S. GAAP. Under this method of accounting, Haymaker’s acquisition of the BioTE Companies was accounted for at their historical carrying values, and the BioTE Companies were deemed the predecessor entity. This method of accounting is similar to a reverse recapitalization whereby the Business Combination was treated as the equivalent of the BioTE Companies issuing stock for the net assets of Haymaker, accompanied by a recapitalization. The net assets of Haymaker are stated at historical cost, with no goodwill or other intangible assets recorded. Operations prior to the Business Combination are those of the BioTE Companies. Following the Closing of the Business Combination, the Company is organized in an “Up-C” structure in which the business of the Company is operated by Holdings and its subsidiaries, and Biote’s only material direct asset consists of equity interests in Holdings. The consolidated financial statements of Holdings and its subsidiaries have been determined to be the predecessor for accounting and reporting purposes for the period prior to the Business Combin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Payments by Date for Operating Lease (Details) - USD ($) $ in Thousands</t>
        </is>
      </c>
      <c r="B1" s="2" t="inlineStr">
        <is>
          <t>Mar. 31, 2023</t>
        </is>
      </c>
      <c r="C1" s="2" t="inlineStr">
        <is>
          <t>Dec. 31, 2022</t>
        </is>
      </c>
    </row>
    <row r="2">
      <c r="A2" s="3" t="inlineStr">
        <is>
          <t>Lessee, Operating Lease, Liability, to be Paid [Abstract]</t>
        </is>
      </c>
      <c r="B2" s="4" t="inlineStr">
        <is>
          <t xml:space="preserve"> </t>
        </is>
      </c>
      <c r="C2" s="4" t="inlineStr">
        <is>
          <t xml:space="preserve"> </t>
        </is>
      </c>
    </row>
    <row r="3">
      <c r="A3" s="4" t="inlineStr">
        <is>
          <t>2023 (remaining nine months)</t>
        </is>
      </c>
      <c r="B3" s="6" t="n">
        <v>272</v>
      </c>
      <c r="C3" s="4" t="inlineStr">
        <is>
          <t xml:space="preserve"> </t>
        </is>
      </c>
    </row>
    <row r="4">
      <c r="A4" s="4" t="inlineStr">
        <is>
          <t>2024</t>
        </is>
      </c>
      <c r="B4" s="5" t="n">
        <v>449</v>
      </c>
      <c r="C4" s="4" t="inlineStr">
        <is>
          <t xml:space="preserve"> </t>
        </is>
      </c>
    </row>
    <row r="5">
      <c r="A5" s="4" t="inlineStr">
        <is>
          <t>2025</t>
        </is>
      </c>
      <c r="B5" s="5" t="n">
        <v>464</v>
      </c>
      <c r="C5" s="4" t="inlineStr">
        <is>
          <t xml:space="preserve"> </t>
        </is>
      </c>
    </row>
    <row r="6">
      <c r="A6" s="4" t="inlineStr">
        <is>
          <t>2026</t>
        </is>
      </c>
      <c r="B6" s="5" t="n">
        <v>480</v>
      </c>
      <c r="C6" s="4" t="inlineStr">
        <is>
          <t xml:space="preserve"> </t>
        </is>
      </c>
    </row>
    <row r="7">
      <c r="A7" s="4" t="inlineStr">
        <is>
          <t>2027</t>
        </is>
      </c>
      <c r="B7" s="5" t="n">
        <v>497</v>
      </c>
      <c r="C7" s="4" t="inlineStr">
        <is>
          <t xml:space="preserve"> </t>
        </is>
      </c>
    </row>
    <row r="8">
      <c r="A8" s="4" t="inlineStr">
        <is>
          <t>Thereafter</t>
        </is>
      </c>
      <c r="B8" s="5" t="n">
        <v>470</v>
      </c>
      <c r="C8" s="4" t="inlineStr">
        <is>
          <t xml:space="preserve"> </t>
        </is>
      </c>
    </row>
    <row r="9">
      <c r="A9" s="4" t="inlineStr">
        <is>
          <t>Total lease payments</t>
        </is>
      </c>
      <c r="B9" s="5" t="n">
        <v>2632</v>
      </c>
      <c r="C9" s="4" t="inlineStr">
        <is>
          <t xml:space="preserve"> </t>
        </is>
      </c>
    </row>
    <row r="10">
      <c r="A10" s="4" t="inlineStr">
        <is>
          <t>Less: Interest</t>
        </is>
      </c>
      <c r="B10" s="5" t="n">
        <v>-560</v>
      </c>
      <c r="C10" s="4" t="inlineStr">
        <is>
          <t xml:space="preserve"> </t>
        </is>
      </c>
    </row>
    <row r="11">
      <c r="A11" s="4" t="inlineStr">
        <is>
          <t>Present value of lease liabilities</t>
        </is>
      </c>
      <c r="B11" s="6" t="n">
        <v>2072</v>
      </c>
      <c r="C11" s="6" t="n">
        <v>20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3</t>
        </is>
      </c>
      <c r="C2" s="2" t="inlineStr">
        <is>
          <t>Mar. 31, 2022</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Income tax expense</t>
        </is>
      </c>
      <c r="B4" s="6" t="n">
        <v>630000</v>
      </c>
      <c r="C4" s="6" t="n">
        <v>64000</v>
      </c>
      <c r="D4" s="4" t="inlineStr">
        <is>
          <t xml:space="preserve"> </t>
        </is>
      </c>
    </row>
    <row r="5">
      <c r="A5" s="4" t="inlineStr">
        <is>
          <t>TRA liability</t>
        </is>
      </c>
      <c r="B5" s="6" t="n">
        <v>6250000</v>
      </c>
      <c r="C5" s="4" t="inlineStr">
        <is>
          <t xml:space="preserve"> </t>
        </is>
      </c>
      <c r="D5" s="4" t="inlineStr">
        <is>
          <t xml:space="preserve"> </t>
        </is>
      </c>
    </row>
    <row r="6">
      <c r="A6" s="4" t="inlineStr">
        <is>
          <t>Haymaker III | Other Business Combination</t>
        </is>
      </c>
      <c r="B6" s="4" t="inlineStr">
        <is>
          <t xml:space="preserve"> </t>
        </is>
      </c>
      <c r="C6" s="4" t="inlineStr">
        <is>
          <t xml:space="preserve"> </t>
        </is>
      </c>
      <c r="D6" s="4" t="inlineStr">
        <is>
          <t xml:space="preserve"> </t>
        </is>
      </c>
    </row>
    <row r="7">
      <c r="A7" s="3" t="inlineStr">
        <is>
          <t>Valuation Allowance [Line Items]</t>
        </is>
      </c>
      <c r="B7" s="4" t="inlineStr">
        <is>
          <t xml:space="preserve"> </t>
        </is>
      </c>
      <c r="C7" s="4" t="inlineStr">
        <is>
          <t xml:space="preserve"> </t>
        </is>
      </c>
      <c r="D7" s="4" t="inlineStr">
        <is>
          <t xml:space="preserve"> </t>
        </is>
      </c>
    </row>
    <row r="8">
      <c r="A8" s="4" t="inlineStr">
        <is>
          <t>Income tax percentage of federal state and local income tax savings</t>
        </is>
      </c>
      <c r="B8" s="9" t="n">
        <v>0.85</v>
      </c>
      <c r="C8" s="4" t="inlineStr">
        <is>
          <t xml:space="preserve"> </t>
        </is>
      </c>
      <c r="D8" s="4" t="inlineStr">
        <is>
          <t xml:space="preserve"> </t>
        </is>
      </c>
    </row>
    <row r="9">
      <c r="A9" s="4" t="inlineStr">
        <is>
          <t>Deferred tax asset</t>
        </is>
      </c>
      <c r="B9" s="6" t="n">
        <v>1448000</v>
      </c>
      <c r="C9" s="4" t="inlineStr">
        <is>
          <t xml:space="preserve"> </t>
        </is>
      </c>
      <c r="D9" s="6" t="n">
        <v>0</v>
      </c>
    </row>
    <row r="10">
      <c r="A10" s="4" t="inlineStr">
        <is>
          <t>TRA liability</t>
        </is>
      </c>
      <c r="B10" s="6" t="n">
        <v>6250000</v>
      </c>
      <c r="C10" s="4" t="inlineStr">
        <is>
          <t xml:space="preserve"> </t>
        </is>
      </c>
      <c r="D10"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Net Income Per Common Share - Schedule of Computation of Net Loss Per Common Share (Details) $ / shares in Units, $ in Thousands</t>
        </is>
      </c>
      <c r="B1" s="2" t="inlineStr">
        <is>
          <t>3 Months Ended</t>
        </is>
      </c>
    </row>
    <row r="2">
      <c r="B2" s="2" t="inlineStr">
        <is>
          <t>Mar. 31, 2023 USD ($) $ / shares shares</t>
        </is>
      </c>
    </row>
    <row r="3">
      <c r="A3" s="3" t="inlineStr">
        <is>
          <t>Numerator:</t>
        </is>
      </c>
      <c r="B3" s="4" t="inlineStr">
        <is>
          <t xml:space="preserve"> </t>
        </is>
      </c>
    </row>
    <row r="4">
      <c r="A4" s="4" t="inlineStr">
        <is>
          <t>Net loss attributable to biote Corp. stockholders (basic) | $</t>
        </is>
      </c>
      <c r="B4" s="6" t="n">
        <v>-6805</v>
      </c>
    </row>
    <row r="5">
      <c r="A5" s="4" t="inlineStr">
        <is>
          <t>Net loss attributable to biote Corp. stockholders (diluted) | $</t>
        </is>
      </c>
      <c r="B5" s="6" t="n">
        <v>-6805</v>
      </c>
    </row>
    <row r="6">
      <c r="A6" s="3" t="inlineStr">
        <is>
          <t>Denominator:</t>
        </is>
      </c>
      <c r="B6" s="4" t="inlineStr">
        <is>
          <t xml:space="preserve"> </t>
        </is>
      </c>
    </row>
    <row r="7">
      <c r="A7" s="4" t="inlineStr">
        <is>
          <t>Weighted average shares outstanding (basic) | shares</t>
        </is>
      </c>
      <c r="B7" s="5" t="n">
        <v>17585045</v>
      </c>
    </row>
    <row r="8">
      <c r="A8" s="4" t="inlineStr">
        <is>
          <t>Weighted average shares outstanding (diluted) | shares</t>
        </is>
      </c>
      <c r="B8" s="5" t="n">
        <v>17585045</v>
      </c>
    </row>
    <row r="9">
      <c r="A9" s="3" t="inlineStr">
        <is>
          <t>Net loss per common share</t>
        </is>
      </c>
      <c r="B9" s="4" t="inlineStr">
        <is>
          <t xml:space="preserve"> </t>
        </is>
      </c>
    </row>
    <row r="10">
      <c r="A10" s="4" t="inlineStr">
        <is>
          <t>Basic | $ / shares</t>
        </is>
      </c>
      <c r="B10" s="8" t="n">
        <v>-0.39</v>
      </c>
    </row>
    <row r="11">
      <c r="A11" s="4" t="inlineStr">
        <is>
          <t>Diluted | $ / shares</t>
        </is>
      </c>
      <c r="B11" s="8" t="n">
        <v>-0.3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et Income Per Common Share - Schedule of Computation of Diluted Weighted Average Shares Outstanding (Details)</t>
        </is>
      </c>
      <c r="B1" s="2" t="inlineStr">
        <is>
          <t>3 Months Ended</t>
        </is>
      </c>
    </row>
    <row r="2">
      <c r="B2" s="2" t="inlineStr">
        <is>
          <t>Mar. 31, 2023 shares</t>
        </is>
      </c>
    </row>
    <row r="3">
      <c r="A3" s="3" t="inlineStr">
        <is>
          <t>Antidilutive Securities Excluded from Computation of Earnings Per Share [Line Items]</t>
        </is>
      </c>
      <c r="B3" s="4" t="inlineStr">
        <is>
          <t xml:space="preserve"> </t>
        </is>
      </c>
    </row>
    <row r="4">
      <c r="A4" s="4" t="inlineStr">
        <is>
          <t>Potentially antidilutive common units outstanding</t>
        </is>
      </c>
      <c r="B4" s="5" t="n">
        <v>71927109</v>
      </c>
    </row>
    <row r="5">
      <c r="A5" s="4" t="inlineStr">
        <is>
          <t>RSUs</t>
        </is>
      </c>
      <c r="B5" s="4" t="inlineStr">
        <is>
          <t xml:space="preserve"> </t>
        </is>
      </c>
    </row>
    <row r="6">
      <c r="A6" s="3" t="inlineStr">
        <is>
          <t>Antidilutive Securities Excluded from Computation of Earnings Per Share [Line Items]</t>
        </is>
      </c>
      <c r="B6" s="4" t="inlineStr">
        <is>
          <t xml:space="preserve"> </t>
        </is>
      </c>
    </row>
    <row r="7">
      <c r="A7" s="4" t="inlineStr">
        <is>
          <t>Potentially antidilutive common units outstanding</t>
        </is>
      </c>
      <c r="B7" s="5" t="n">
        <v>1196632</v>
      </c>
    </row>
    <row r="8">
      <c r="A8" s="4" t="inlineStr">
        <is>
          <t>Stock Options</t>
        </is>
      </c>
      <c r="B8" s="4" t="inlineStr">
        <is>
          <t xml:space="preserve"> </t>
        </is>
      </c>
    </row>
    <row r="9">
      <c r="A9" s="3" t="inlineStr">
        <is>
          <t>Antidilutive Securities Excluded from Computation of Earnings Per Share [Line Items]</t>
        </is>
      </c>
      <c r="B9" s="4" t="inlineStr">
        <is>
          <t xml:space="preserve"> </t>
        </is>
      </c>
    </row>
    <row r="10">
      <c r="A10" s="4" t="inlineStr">
        <is>
          <t>Potentially antidilutive common units outstanding</t>
        </is>
      </c>
      <c r="B10" s="5" t="n">
        <v>5026279</v>
      </c>
    </row>
    <row r="11">
      <c r="A11" s="4" t="inlineStr">
        <is>
          <t>Public Warrants</t>
        </is>
      </c>
      <c r="B11" s="4" t="inlineStr">
        <is>
          <t xml:space="preserve"> </t>
        </is>
      </c>
    </row>
    <row r="12">
      <c r="A12" s="3" t="inlineStr">
        <is>
          <t>Antidilutive Securities Excluded from Computation of Earnings Per Share [Line Items]</t>
        </is>
      </c>
      <c r="B12" s="4" t="inlineStr">
        <is>
          <t xml:space="preserve"> </t>
        </is>
      </c>
    </row>
    <row r="13">
      <c r="A13" s="4" t="inlineStr">
        <is>
          <t>Potentially antidilutive common units outstanding</t>
        </is>
      </c>
      <c r="B13" s="5" t="n">
        <v>8116643</v>
      </c>
    </row>
    <row r="14">
      <c r="A14" s="4" t="inlineStr">
        <is>
          <t>Private Placement Warrants</t>
        </is>
      </c>
      <c r="B14" s="4" t="inlineStr">
        <is>
          <t xml:space="preserve"> </t>
        </is>
      </c>
    </row>
    <row r="15">
      <c r="A15" s="3" t="inlineStr">
        <is>
          <t>Antidilutive Securities Excluded from Computation of Earnings Per Share [Line Items]</t>
        </is>
      </c>
      <c r="B15" s="4" t="inlineStr">
        <is>
          <t xml:space="preserve"> </t>
        </is>
      </c>
    </row>
    <row r="16">
      <c r="A16" s="4" t="inlineStr">
        <is>
          <t>Potentially antidilutive common units outstanding</t>
        </is>
      </c>
      <c r="B16" s="5" t="n">
        <v>5387489</v>
      </c>
    </row>
    <row r="17">
      <c r="A17" s="4" t="inlineStr">
        <is>
          <t>Class V Voting Stock</t>
        </is>
      </c>
      <c r="B17" s="4" t="inlineStr">
        <is>
          <t xml:space="preserve"> </t>
        </is>
      </c>
    </row>
    <row r="18">
      <c r="A18" s="3" t="inlineStr">
        <is>
          <t>Antidilutive Securities Excluded from Computation of Earnings Per Share [Line Items]</t>
        </is>
      </c>
      <c r="B18" s="4" t="inlineStr">
        <is>
          <t xml:space="preserve"> </t>
        </is>
      </c>
    </row>
    <row r="19">
      <c r="A19" s="4" t="inlineStr">
        <is>
          <t>Potentially antidilutive common units outstanding</t>
        </is>
      </c>
      <c r="B19" s="5" t="n">
        <v>40612566</v>
      </c>
    </row>
    <row r="20">
      <c r="A20" s="4" t="inlineStr">
        <is>
          <t>Earnout Voting Shares</t>
        </is>
      </c>
      <c r="B20" s="4" t="inlineStr">
        <is>
          <t xml:space="preserve"> </t>
        </is>
      </c>
    </row>
    <row r="21">
      <c r="A21" s="3" t="inlineStr">
        <is>
          <t>Antidilutive Securities Excluded from Computation of Earnings Per Share [Line Items]</t>
        </is>
      </c>
      <c r="B21" s="4" t="inlineStr">
        <is>
          <t xml:space="preserve"> </t>
        </is>
      </c>
    </row>
    <row r="22">
      <c r="A22" s="4" t="inlineStr">
        <is>
          <t>Potentially antidilutive common units outstanding</t>
        </is>
      </c>
      <c r="B22" s="5" t="n">
        <v>10000000</v>
      </c>
    </row>
    <row r="23">
      <c r="A23" s="4" t="inlineStr">
        <is>
          <t>Sponsor Earn Out Shares</t>
        </is>
      </c>
      <c r="B23" s="4" t="inlineStr">
        <is>
          <t xml:space="preserve"> </t>
        </is>
      </c>
    </row>
    <row r="24">
      <c r="A24" s="3" t="inlineStr">
        <is>
          <t>Antidilutive Securities Excluded from Computation of Earnings Per Share [Line Items]</t>
        </is>
      </c>
      <c r="B24" s="4" t="inlineStr">
        <is>
          <t xml:space="preserve"> </t>
        </is>
      </c>
    </row>
    <row r="25">
      <c r="A25" s="4" t="inlineStr">
        <is>
          <t>Potentially antidilutive common units outstanding</t>
        </is>
      </c>
      <c r="B25" s="5" t="n">
        <v>15875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4" customWidth="1" min="5" max="5"/>
  </cols>
  <sheetData>
    <row r="1">
      <c r="A1" s="1" t="inlineStr">
        <is>
          <t>Related-Party Transactions - Additional Information (Details) - USD ($)</t>
        </is>
      </c>
      <c r="C1" s="2" t="inlineStr">
        <is>
          <t>3 Months Ended</t>
        </is>
      </c>
    </row>
    <row r="2">
      <c r="B2" s="2" t="inlineStr">
        <is>
          <t>May 18, 2022</t>
        </is>
      </c>
      <c r="C2" s="2" t="inlineStr">
        <is>
          <t>Mar. 31, 2023</t>
        </is>
      </c>
      <c r="D2" s="2" t="inlineStr">
        <is>
          <t>Mar. 31, 2022</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pensation paid</t>
        </is>
      </c>
      <c r="B4" s="4" t="inlineStr">
        <is>
          <t xml:space="preserve"> </t>
        </is>
      </c>
      <c r="C4" s="6" t="n">
        <v>0</v>
      </c>
      <c r="D4" s="4" t="inlineStr">
        <is>
          <t xml:space="preserve"> </t>
        </is>
      </c>
      <c r="E4" s="4" t="inlineStr">
        <is>
          <t xml:space="preserve"> </t>
        </is>
      </c>
    </row>
    <row r="5">
      <c r="A5" s="4" t="inlineStr">
        <is>
          <t>Firm</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ees paid</t>
        </is>
      </c>
      <c r="B7" s="4" t="inlineStr">
        <is>
          <t xml:space="preserve"> </t>
        </is>
      </c>
      <c r="C7" s="5" t="n">
        <v>0</v>
      </c>
      <c r="D7" s="6" t="n">
        <v>15000</v>
      </c>
      <c r="E7" s="4" t="inlineStr">
        <is>
          <t xml:space="preserve"> </t>
        </is>
      </c>
    </row>
    <row r="8">
      <c r="A8" s="4" t="inlineStr">
        <is>
          <t>Amount due</t>
        </is>
      </c>
      <c r="B8" s="4" t="inlineStr">
        <is>
          <t xml:space="preserve"> </t>
        </is>
      </c>
      <c r="C8" s="5" t="n">
        <v>0</v>
      </c>
      <c r="D8" s="4" t="inlineStr">
        <is>
          <t xml:space="preserve"> </t>
        </is>
      </c>
      <c r="E8" s="6" t="n">
        <v>0</v>
      </c>
    </row>
    <row r="9">
      <c r="A9" s="4" t="inlineStr">
        <is>
          <t>Employe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mount due</t>
        </is>
      </c>
      <c r="B11" s="4" t="inlineStr">
        <is>
          <t xml:space="preserve"> </t>
        </is>
      </c>
      <c r="C11" s="5" t="n">
        <v>0</v>
      </c>
      <c r="D11" s="4" t="inlineStr">
        <is>
          <t xml:space="preserve"> </t>
        </is>
      </c>
      <c r="E11" s="5" t="n">
        <v>0</v>
      </c>
    </row>
    <row r="12">
      <c r="A12" s="4" t="inlineStr">
        <is>
          <t>Compensation paid</t>
        </is>
      </c>
      <c r="B12" s="4" t="inlineStr">
        <is>
          <t xml:space="preserve"> </t>
        </is>
      </c>
      <c r="C12" s="5" t="n">
        <v>0</v>
      </c>
      <c r="D12" s="5" t="n">
        <v>47000</v>
      </c>
      <c r="E12" s="4" t="inlineStr">
        <is>
          <t xml:space="preserve"> </t>
        </is>
      </c>
    </row>
    <row r="13">
      <c r="A13" s="4" t="inlineStr">
        <is>
          <t>Revenue recognized</t>
        </is>
      </c>
      <c r="B13" s="4" t="inlineStr">
        <is>
          <t xml:space="preserve"> </t>
        </is>
      </c>
      <c r="C13" s="5" t="n">
        <v>0</v>
      </c>
      <c r="D13" s="5" t="n">
        <v>222000</v>
      </c>
      <c r="E13" s="4" t="inlineStr">
        <is>
          <t xml:space="preserve"> </t>
        </is>
      </c>
    </row>
    <row r="14">
      <c r="A14" s="4" t="inlineStr">
        <is>
          <t>Due from customer</t>
        </is>
      </c>
      <c r="B14" s="4" t="inlineStr">
        <is>
          <t xml:space="preserve"> </t>
        </is>
      </c>
      <c r="C14" s="5" t="n">
        <v>0</v>
      </c>
      <c r="D14" s="4" t="inlineStr">
        <is>
          <t xml:space="preserve"> </t>
        </is>
      </c>
      <c r="E14" s="5" t="n">
        <v>0</v>
      </c>
    </row>
    <row r="15">
      <c r="A15" s="4" t="inlineStr">
        <is>
          <t>Spouse of Founder, Chairman, and Beneficial Own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Compensation paid</t>
        </is>
      </c>
      <c r="B17" s="4" t="inlineStr">
        <is>
          <t xml:space="preserve"> </t>
        </is>
      </c>
      <c r="C17" s="5" t="n">
        <v>0</v>
      </c>
      <c r="D17" s="5" t="n">
        <v>56000</v>
      </c>
      <c r="E17" s="4" t="inlineStr">
        <is>
          <t xml:space="preserve"> </t>
        </is>
      </c>
    </row>
    <row r="18">
      <c r="A18" s="4" t="inlineStr">
        <is>
          <t>Due to employees</t>
        </is>
      </c>
      <c r="B18" s="4" t="inlineStr">
        <is>
          <t xml:space="preserve"> </t>
        </is>
      </c>
      <c r="C18" s="5" t="n">
        <v>0</v>
      </c>
      <c r="D18" s="4" t="inlineStr">
        <is>
          <t xml:space="preserve"> </t>
        </is>
      </c>
      <c r="E18" s="5" t="n">
        <v>0</v>
      </c>
    </row>
    <row r="19">
      <c r="A19" s="4" t="inlineStr">
        <is>
          <t>Vendo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Amount due</t>
        </is>
      </c>
      <c r="B21" s="4" t="inlineStr">
        <is>
          <t xml:space="preserve"> </t>
        </is>
      </c>
      <c r="C21" s="5" t="n">
        <v>0</v>
      </c>
      <c r="D21" s="4" t="inlineStr">
        <is>
          <t xml:space="preserve"> </t>
        </is>
      </c>
      <c r="E21" s="6" t="n">
        <v>151000</v>
      </c>
    </row>
    <row r="22">
      <c r="A22" s="4" t="inlineStr">
        <is>
          <t>Inventory purchases</t>
        </is>
      </c>
      <c r="B22" s="4" t="inlineStr">
        <is>
          <t xml:space="preserve"> </t>
        </is>
      </c>
      <c r="C22" s="6" t="n">
        <v>411000</v>
      </c>
      <c r="D22" s="6" t="n">
        <v>291000</v>
      </c>
      <c r="E22" s="4" t="inlineStr">
        <is>
          <t xml:space="preserve"> </t>
        </is>
      </c>
    </row>
    <row r="23">
      <c r="A23" s="4" t="inlineStr">
        <is>
          <t>Founder Advisor | Founder Advisory Agreemen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Agreement term</t>
        </is>
      </c>
      <c r="B25" s="4" t="inlineStr">
        <is>
          <t>4 years</t>
        </is>
      </c>
      <c r="C25" s="4" t="inlineStr">
        <is>
          <t xml:space="preserve"> </t>
        </is>
      </c>
      <c r="D25" s="4" t="inlineStr">
        <is>
          <t xml:space="preserve"> </t>
        </is>
      </c>
      <c r="E25" s="4" t="inlineStr">
        <is>
          <t xml:space="preserve"> </t>
        </is>
      </c>
    </row>
    <row r="26">
      <c r="A26" s="4" t="inlineStr">
        <is>
          <t>Annual fees per year</t>
        </is>
      </c>
      <c r="B26" s="6" t="n">
        <v>300000</v>
      </c>
      <c r="C26" s="4" t="inlineStr">
        <is>
          <t xml:space="preserve"> </t>
        </is>
      </c>
      <c r="D26" s="4" t="inlineStr">
        <is>
          <t xml:space="preserve"> </t>
        </is>
      </c>
      <c r="E26" s="4" t="inlineStr">
        <is>
          <t xml:space="preserve"> </t>
        </is>
      </c>
    </row>
    <row r="27">
      <c r="A27" s="4" t="inlineStr">
        <is>
          <t>Lani D. | New Independent Contractor Agreement</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Agreement term</t>
        </is>
      </c>
      <c r="B29" s="4" t="inlineStr">
        <is>
          <t>4 years</t>
        </is>
      </c>
      <c r="C29" s="4" t="inlineStr">
        <is>
          <t xml:space="preserve"> </t>
        </is>
      </c>
      <c r="D29" s="4" t="inlineStr">
        <is>
          <t xml:space="preserve"> </t>
        </is>
      </c>
      <c r="E29" s="4" t="inlineStr">
        <is>
          <t xml:space="preserve"> </t>
        </is>
      </c>
    </row>
    <row r="30">
      <c r="A30" s="4" t="inlineStr">
        <is>
          <t>Annual fees per year</t>
        </is>
      </c>
      <c r="B30" s="6" t="n">
        <v>250000</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Additional Information (Details) - $ / shares</t>
        </is>
      </c>
      <c r="B1" s="2" t="inlineStr">
        <is>
          <t>May 09, 2023</t>
        </is>
      </c>
      <c r="C1" s="2" t="inlineStr">
        <is>
          <t>Mar. 31, 2023</t>
        </is>
      </c>
      <c r="D1" s="2" t="inlineStr">
        <is>
          <t>Dec. 31, 2022</t>
        </is>
      </c>
    </row>
    <row r="2">
      <c r="A2" s="4" t="inlineStr">
        <is>
          <t>Class A Common Stock</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01</v>
      </c>
      <c r="D4" s="7" t="n">
        <v>0.0001</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xercise price of warrants or rights outstanding</t>
        </is>
      </c>
      <c r="B7" s="8" t="n">
        <v>11.5</v>
      </c>
      <c r="C7" s="4" t="inlineStr">
        <is>
          <t xml:space="preserve"> </t>
        </is>
      </c>
      <c r="D7" s="4" t="inlineStr">
        <is>
          <t xml:space="preserve"> </t>
        </is>
      </c>
    </row>
    <row r="8">
      <c r="A8" s="4" t="inlineStr">
        <is>
          <t>Common stock price in exchange for warrant tendered by holder</t>
        </is>
      </c>
      <c r="B8" s="11" t="n">
        <v>0.23</v>
      </c>
      <c r="C8" s="4" t="inlineStr">
        <is>
          <t xml:space="preserve"> </t>
        </is>
      </c>
      <c r="D8" s="4" t="inlineStr">
        <is>
          <t xml:space="preserve"> </t>
        </is>
      </c>
    </row>
    <row r="9">
      <c r="A9" s="4" t="inlineStr">
        <is>
          <t>Class of warrant outstanding upon the closing of the offer be converted into common stock price</t>
        </is>
      </c>
      <c r="B9" s="12" t="n">
        <v>0.207</v>
      </c>
      <c r="C9" s="4" t="inlineStr">
        <is>
          <t xml:space="preserve"> </t>
        </is>
      </c>
      <c r="D9" s="4" t="inlineStr">
        <is>
          <t xml:space="preserve"> </t>
        </is>
      </c>
    </row>
    <row r="10">
      <c r="A10" s="4" t="inlineStr">
        <is>
          <t>Class of warrant converted into common stock percentage higher of market value</t>
        </is>
      </c>
      <c r="B10" s="9" t="n">
        <v>0.1</v>
      </c>
      <c r="C10" s="4" t="inlineStr">
        <is>
          <t xml:space="preserve"> </t>
        </is>
      </c>
      <c r="D10" s="4" t="inlineStr">
        <is>
          <t xml:space="preserve"> </t>
        </is>
      </c>
    </row>
    <row r="11">
      <c r="A11" s="4" t="inlineStr">
        <is>
          <t>Warrants and Rights Outstanding, Maturity Date</t>
        </is>
      </c>
      <c r="B11" s="4" t="inlineStr">
        <is>
          <t>Jun.  07,  2023</t>
        </is>
      </c>
      <c r="C11" s="4" t="inlineStr">
        <is>
          <t xml:space="preserve"> </t>
        </is>
      </c>
      <c r="D11" s="4" t="inlineStr">
        <is>
          <t xml:space="preserve"> </t>
        </is>
      </c>
    </row>
    <row r="12">
      <c r="A12" s="4" t="inlineStr">
        <is>
          <t>Subsequent Event | Public Warrants</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Percentage of minimum vote or written consent require for warrant amendments</t>
        </is>
      </c>
      <c r="B14" s="9" t="n">
        <v>0.5</v>
      </c>
      <c r="C14" s="4" t="inlineStr">
        <is>
          <t xml:space="preserve"> </t>
        </is>
      </c>
      <c r="D14" s="4" t="inlineStr">
        <is>
          <t xml:space="preserve"> </t>
        </is>
      </c>
    </row>
    <row r="15">
      <c r="A15" s="4" t="inlineStr">
        <is>
          <t>Percentage of warrants agreed to tender in offer to consent</t>
        </is>
      </c>
      <c r="B15" s="10" t="n">
        <v>0.194</v>
      </c>
      <c r="C15" s="4" t="inlineStr">
        <is>
          <t xml:space="preserve"> </t>
        </is>
      </c>
      <c r="D15" s="4" t="inlineStr">
        <is>
          <t xml:space="preserve"> </t>
        </is>
      </c>
    </row>
    <row r="16">
      <c r="A16" s="4" t="inlineStr">
        <is>
          <t>Subsequent Event | Private Placement Warrant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Percentage of minimum vote or written consent require for warrant amendments</t>
        </is>
      </c>
      <c r="B18" s="9" t="n">
        <v>0.5</v>
      </c>
      <c r="C18" s="4" t="inlineStr">
        <is>
          <t xml:space="preserve"> </t>
        </is>
      </c>
      <c r="D18" s="4" t="inlineStr">
        <is>
          <t xml:space="preserve"> </t>
        </is>
      </c>
    </row>
    <row r="19">
      <c r="A19" s="4" t="inlineStr">
        <is>
          <t>Percentage of warrants agreed to tender in offer to consent</t>
        </is>
      </c>
      <c r="B19" s="10" t="n">
        <v>0.593</v>
      </c>
      <c r="C19" s="4" t="inlineStr">
        <is>
          <t xml:space="preserve"> </t>
        </is>
      </c>
      <c r="D19" s="4" t="inlineStr">
        <is>
          <t xml:space="preserve"> </t>
        </is>
      </c>
    </row>
    <row r="20">
      <c r="A20" s="4" t="inlineStr">
        <is>
          <t>Subsequent Event | Class A Common Stock</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Warrant exercisable into shares of common stock</t>
        </is>
      </c>
      <c r="B22" s="5" t="n">
        <v>1</v>
      </c>
      <c r="C22" s="4" t="inlineStr">
        <is>
          <t xml:space="preserve"> </t>
        </is>
      </c>
      <c r="D22" s="4" t="inlineStr">
        <is>
          <t xml:space="preserve"> </t>
        </is>
      </c>
    </row>
    <row r="23">
      <c r="A23" s="4" t="inlineStr">
        <is>
          <t>Common stock, par value</t>
        </is>
      </c>
      <c r="B23" s="7" t="n">
        <v>0.0001</v>
      </c>
      <c r="C23" s="4" t="inlineStr">
        <is>
          <t xml:space="preserve"> </t>
        </is>
      </c>
      <c r="D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In the opinion of the Company, the accompanying condensed consolidated financial statements contain all adjustments, consisting of only normal recurring adjustments, necessary for a fair presentation of its financial position and its results of operations, changes in stockholders’ equity (deficit) and cash flows. The results of operations for the three months ended March 31, 2023 are not necessarily indicative of the results that may be expected for the entire year. Fair Value Measurements —The guidance in FASB ASC 820, Fair Value Measurements and Disclosures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See Note 12 for further detail.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 Accounts Receivable and Allowance for Doubtful Accounts —Accounts receivable are recorded net of allowances for doubtful accounts. Inventory —Inventory is carried at the lower of cost or net realizable value using the first-in, first-out (FIFO) method. Inventory consists of bioidentical hormone pellets and dietary supplements. Bioidentical hormone pellets contain bioidentical testosterone or estrogen used to achieve hormone balance. Dietary supplements are high-grade supplements used to enhance pellet therapy. The Company reviews its inventory balances and writes down its inventory for estimated obsolescence or excess inventory equal to the difference between the cost of inventory and the estimated net realizable value based upon assumptions about future demand and market conditions. Inventory write-downs are recorded within cost of goods sold. Management recorded a reserve for obsolescence of inventory related to inventory which has expired. See Note 5 for further details. Other Current Assets — As of March 31, 2023 and December 31, 2022, the Company’s total other current assets consist of the following:
March 31, December 31,
2023 2022
Prepaid expenses $ 2,067 $ 2,939
Advances 512 877
Total other current assets $ 2,579 $ 3,816 Prepaid expenses include software and technology licensing agreements, insurance premiums and other advance payments for services to be received over the next 12 months. Advances are comprised of deposit payments to vendors for inventory purchase orders to be received in the next 12 months. Impairment of Long-Lived Assets —Long-lived assets, such as property and equipment and capitalized software,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have been recorded during the three months ended March 31, 2023 and 2022 . Lease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elected, as allowed under Financial Accounting Standards Board (“FASB”) Accounting Standard Update (“ASU”) 2016-02, Leases (“ASC 842”), to not recognize leases with a lease term of one year or less on its balance sheet. Leases with a term greater than one year are recognized on the balance sheet as right-of-use (“ROU”) assets and current and non-current lease liabilities, as applicable. As of March 31, 2023 and December 31, 2022, the Company does not have any financing leases. Lease liabilities and their corresponding ROU assets are initially recorded based on the present value of lease payments over the expected remaining lease term. Certain adjustments to the ROU asset may be required for items such as incentives, prepaid lease payments, or initial direct costs. When an option to extend the lease exists, a determination is made whether that option is reasonably certain of exercise based on economic factors present at the measurement date and as circumstances may change. Lease cost for operating leases is recognized on a straight-line basis over the lease term as an operating expense. Variable lease costs are expensed as incurred as an operating expense. As the rates implicit in the Company’s leases have not historically been readily determinable, the Company utilizes the appropriate incremental borrowing rate, which is the rate the Company would incur to borrow on a collateralized basis over a similar term an amount equal to the lease payments in a similar economic environment over the lease term. To estimate our incremental borrowing rate, a credit rating applicable to the Company is estimated using a synthetic credit rating analysis since the Company does not currently have a rating agency-based credit rating. In accordance with ASC 842, contracts containing a lease should be split into three categories: lease components, non-lease components, and activities or costs that do not transfer a distinct good or service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Accordingly, entities making this election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See Note 15 f or further details. Income Taxes —The Company accounts for income taxes under the asset and liability method pursuant to ASC 740, Income Taxes .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s of income and comprehensive income. Debt Issuance Costs —Costs incurred in connection with the issuance of the Company’s long-term debt have been recorded as a direct reduction of the debt and amortized over the life of the associated debt as a component of interest expense using the effective interest method . TRA Liability —As more fully described in Note 3, the Company entered into a tax receivable agreement (the “TRA”) with certain selling equity holders of Holdings that requires the Company to pay 85 % of the tax savings that are realized due to increases in the tax basis in Holdings’ assets. This increase results from the exchange of Retained Holdings Units and shares of Class V voting stock for shares of Class A common stock of Biote, as well as from tax benefits attributable to payments under the TRA. The Company will retain the benefit of the remaining 15 % of the cash savings. We calculated the fair value of the future payments to be made under the TRA at the time of the exchange and identified the timing of the utilization of the tax attributes pursuant to ASC 805 and relevant tax laws. Interest will accrue on the TRA liability. In addition, under ASC 450, Contingencies , any transactions with Holdings’ Members after the exchange date will result in additional TRA liabilities which will be recorded on a gross undiscounted basis. The calculation of the TRA liability includes a significant amount of judgment related to the timing and amount of Retained Holdings Units and shares of Class V voting stock exchanged for shares of Class A common stock of Biote, forecasted operating results of Biote and anticipated interest rates used to accrue interest on the liability. If our assumptions change or we experience significant volatility in our operating results forecast, the fair value calculated from period to period could be materially different. 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remeasured each balance sheet date thereafter. The Company’s outstanding warrants did not meet the criteria for equity classification and are recorded as liabilities. Changes in the estimated fair value of the warrants are recognized as a non-cash gain or loss in the statements of income and comprehensive income. See Note 10 f or further detail. Earnout Liability —In connection with the Business Combination, the Members and the Sponsor received shares that will vest upon the achievement of certain share price targets. The earnout shares are classified as a liability in the Company’s condensed consolidated balance sheet because they do not qualify as being indexed to the Company’s own stock. The earnout liability was initially measured at fair value at the Closing Date and subsequently remeasured at the end of each reporting period. The change in fair value of the earnout liability is recorded in the condensed consolidated statement of income and comprehensive income. See Note 11 for further detail. Stockholders’ Equity (Deficit) —Prior to consummation of the Business Combination, the Company’s capital structure included voting units (Class A), non-voting units (Class AA and AAA), and non-voting incentive units (Class AAAA), with no limit to the number of units that may be issued. Class A units had 100 % of the voting rights, and there is no par value assigned to any of the classes of units. Pursuant to the Business Combination Agreement and immediately prior to the Business Combination’s consummation, the Company effectuated a recapitalization whereby all Class A, Class AA, Class AAA and Class AAAA units held by Holdings’ Members were converted into Class A Common Units. The Company made operating distributions to Members of Holdings and taxing authorities on the Members’ behalf totaling $ 3,093 and $ 2,735 during the three months ended March 31, 2023 and 2022 , respectively. Standby Equity Purchase Agreement On July 27, 2022, the Company entered into a Standby Equity Purchase Agreement (the “SEPA”) with YA II PN, Ltd. (“Yorkville”). Yorkville is a fund managed by Yorkville Advisors Global, LP, headquartered in Mountainside, New Jersey. The Company has the right, but not the obligation, from time to time at the Company’s discretion until the first day of the month following the 36 -month anniversary of the date of the SEPA (unless earlier terminated), to direct Yorkville to purchase a specified amount of shares of Class A common stock (each such sale, an “Advance”) by delivering written notice to Yorkville (each, an “Advance Notice”). The shares of Class A common stock purchased pursuant to an Advance will be purchased at a price equal to 97.0 % of the lowest daily VWAP of the Class A common stock during the three consecutive trading days commencing on the date of delivery of a given Advance Notice. “VWAP” means, for any trading day, the daily volume weighted average price of the Company’s common stock for such date as reported by Bloomberg L.P. during regular trading hours. While there is no mandatory minimum amount for any individual Advance, it may not exceed the greater of (i) an amount equal to thirty percent ( 30 %) of the daily volume traded on the trading day immediately preceding an Advance Notice, or (ii) 1,000,000 shares of Class A common stock. No more than 5,000,000 shares of Class A common stock, including the Commitment Shares (as defined below) may be sold pursuant to the SEPA. Yorkville’s obligation to continue to purchase shares of Class A common stock pursuant to the SEPA is subject to a number of conditions. As consideration for Yorkville’s commitment to purchase Class A common stock at the Company’s direction upon the terms and subject to the conditions set forth in the SEPA, upon execution of the SEPA, the Company issued 25,000 shares of Class A common stock to Yorkville (the “Commitment Shares”). During the three months ended March 31, 2023 , the Company incurred no activity in relation to the SEPA. Noncontrolling Interest —Pursuant to the Business Combination, as described in Note 3, the Company is organized in an “Up-C” structure with the Company owning only a portion of its consolidated subsidiaries. The portion of the consolidated subsidiaries not owned by the Company and any related activity is presented as noncontrolling interest in the condensed consolidated financial statements. The noncontrolling interests, together with their corresponding shares of Class V voting stock, can be exchanged for Class A common stock in Biote or, at the election of the Company, cash. Because redemptions for cash is solely within the control of the Company, noncontrolling interest is presented in permanent equity. Defined Contribution Retirement Plan— Effective January 1, 2021, the Company offers participation in the BioTE Medical, LLC (“BioTE Medical”) 401(k) Plan (the “401(k) Plan”), a defined contribution plan providing retirement benefits to eligible employees. Eligible employees may contribute a portion of their annual compensation to the 401(k) Plan, subject to the maximum annual amounts as set periodically by the IRS. The Company makes a safe harbor, non-elective contribution to the 401(k) Plan equal to 3 % of each participant’s eligible employee compensation. Safe harbor contributions vest immediately for each participant. During the three months ended March 31, 2023 and 2022 the Company made $ 224 and $ 138 , respectively, in safe harbor contributions under the 401(k) Plan, which are presented within Selling, general and administrative expense in the condensed consolidated statements of income and comprehensive income. Share-Based Compensation —Holdings previously granted Class AAAA units (“incentive units”) and phantom equity rights (collectively, the “equity awards”) to certain key members of management. The equity awards were entitled to share in the distributions of Holdings from a change in control or qualifying liquidity event. The equity awards are accounted for under ASC 718, Compensation – Stock Compensation , and classified in equity. The Company has elected to recognize forfeitures at the time they occur. The fair value of the equity awards was determined using a Monte-Carlo simulation as of the grant date. The awards begin to vest on the date of a change in control or qualifying event. The Business Combination constituted such a qualifying event triggering the performance condition in the awards. No compensation cost was recognized historically until the Closing of the Business Combination as a qualifying event was not previously deemed probable to occur. See Note 14 for further details. Concentrations —Financial instruments that potentially subject the Company to concentrations of credit risk consist primarily of cash, accounts receivable, credit agreements, and inventory purchases. The Company’s cash balances exceed those that are federally insured. To date, the Company has not recognized any losses caused by uninsured balances. As of March 31, 2023 and December 31, 2022, 100 % of the Company’s outstanding debt and available line of credit was from one lender. A failure of the counterparty to perform could result in the loss of access to the available borrowing capacity under the line of credit. Inventory purchases from three vendors totaled approximately 83 % and 91 % for the three months ended March 31, 2023 and 2022. Due to the nature of the markets and availability of alternative suppliers, the Company does not believe the loss of any one vendor would have a material adverse impact on the Company’s financial position, results of operations or cash flows for any significant period of time. Significant customers are those which represent more than 10% of the Company’s total revenue or gross accounts receivable balance. The Company did no t have any customers that accounted for 10% or more of total revenues for the three months ended March 31, 2023 and 2022 . The Company did no t have any customers that accounted for more than 10% of the outstanding gross accounts receivable as of March 31, 2023 or December 31, 2022 . Recently Adopted Accounting Pronouncements —In December 2019, the FASB issued ASU 2019-12, Income Taxes (Topic 740)—Simplifying the Accounting for Income Taxes , which simplifies the accounting for income taxes by removing certain exceptions to the general principles of ASC 740, Income Taxes . The amendments also improve consistent application of and simplify U.S. GAAP for other areas of ASC 740 by clarifying and amending existing guidance. ASU 2019-12 is effective for fiscal years beginning after December 15, 2021, and for interim periods beginning after December 15, 2022. The Company has adopted the standard as of January 1, 2022 , and there was no material impact to the financial statements. In June 2016, the FASB issued ASU 2016-13, Measurement of Credit Losses on Financial Instruments (“ASU 2016-13”).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will be required to use a new forward-looking “expected losses” model that generally will result in the recognition of allowances for losses earlier than under current accounting guidance. Further, the FASB issued ASU 2019-04, ASU 2019-05 and ASU 2019-11 to provide additional guidance on the credit losses standard. The standard will be adopted using the modified retros pective approach. ASU 2016-13 is effective for annual and interim periods beginning after December 15, 2022, with early adoption permitted. The Company has adopted the standard as of January 1, 2023 , and there was no material impact to the financial statements. Recent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ASU 2020-06”). ASU 2020-06 changes how entities account for convertible instruments and contracts in an entity’s own equity and simplifies the accounting for convertible instruments by removing certain separation models for convertible instruments. ASU 2020-06 also modifies the guidance on diluted earnings per share calculations. The amendments are effective for fiscal years beginning after December 15, 2023, including interim periods within those fiscal years. The Company is currently evaluating the impact of this standard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t>
        </is>
      </c>
      <c r="B4" s="4" t="inlineStr">
        <is>
          <t>3. BUSINESS COMBINATION At the Closing, (i) Holdings transferred to the Company 9,161,771 Class A common units of Holdings (“Holdings Units”), which was equal to the number of shares of Haymaker’s Class A common stock, par value $ 0.0001 per share (“Class A common stock”), issued and outstanding as of immediately prior to the Closing (after giving effect to redemptions by Haymaker’s public stockholders of 30,525,729 shares of Class A common stock prior to the Closing and the conversion of Haymaker’s Class B common stock, par value $ 0.0001 per share (“Class B common stock”) into shares of Class A common stock and (ii) Haymaker issued 58,565,824 shares of newly authorized Class V voting stock, par value $ 0.0001 per share (“Class V voting stock”), which number of shares of Class V voting stock was equal to the number of Holdings Units retained by the Members immediately following the Closing (the “Retained Holdings Units”), and which shares of Class V voting stock were distributed to the Members, resulting in the Company being organized in an “Up-C” structure. Also at Closing, (x) in exchange for the Closing Holdings Units, Haymaker transferred cash in an amount equal to (i) the cash in the trust account and any cash held by Haymaker outside of the trust account, less (ii) the amounts required by the redemptions of Class A common stock by the public stockholders, which was equal to $ 305.5 million and (y) the BioTE Companies received aggregate proceeds of $ 125 million from the Debt Financing (as defined below) (the aggregate amounts described in (x) and (y) of $ 137.3 million, the “Closing Date Cash”) in accordance with and in the priority set forth in the Business Combination Agreement and as described further in the Proxy Statement. There was no cash consideration paid to Members at Closing. Recapitalization Immediately prior to the Closing, Holdings (i) effectuated a recapitalization, pursuant to which all its Class A units, Class AA units, Class AAA units and Class AAAA units held by the Members were converted or exchanged (whether by direct exchange, merger or otherwise) into a number of equity interests in the Company designated as “Class A Common Units” in the amounts determined in accordance with Holdings’ Second Amended and Restated Operating Agreement (the “Holdings A&amp;R OA”), which was entered into prior to the Closing, the result of which was that the Members hold a single class of Holdings Units as of immediately prior to the Closing and (ii) converted into a Delaware limited liability company. Consideration At the Closing and in consideration for the acquisition of Holdings Units, Haymaker and the BioTE Companies, pursuant to the Business Combination Agreement and the Trust Agreement (as defined in the Business Combination Agreement), disbursed the Closing Date Cash to Holdings. Earnout On the Closing Date (a) the Members on a pro rata basis subjected (i) 10,000,000 Retained Holdings Units held by them (the “Member Earnout Units”) and (ii) 10,000,000 shares of Class V voting stock distributed to them by the BioTE Companies (the “Earnout Voting Shares”), (b) the Sponsor subjected 1,587,500 shares of Class A common stock held by it after giving effect to the Class B common stock Conversion (the “Sponsor Earnout Shares”), and (c) the Company subjected a number of Holdings Units equal to the number of Sponsor Earnout Shares (the “Sponsor Earnout Units,” and, together with the Sponsor Earnout Shares, the Earnout Voting Shares and the Member Earnout Units, the “Earnout Securities”), to certain restrictions and potential forfeiture pending the achievement (if any) of certain earnout targets or milestones pursuant to the terms of the Business Combination Agreement or the occurrence of a Change of Control (as defined in the Business Combination Agreement). Beginning on the six-month anniversary of the Closing, each Retained Biote Unit held by the Members may be redeemed, together with one share of Class V voting stock and subject to certain conditions, in exchange for either one share of Class A common stock or in certain circumstances, at the election of the Company in its capacity as the sole manager of Holdings, the cash equivalent of the market value of one share of Class A common stock, pursuant to the terms and conditions of the Holdings A&amp;R OA (such exchange rights, as further described in the Holdings A&amp;R OA, the “Exchange Rights”). Other Agreements—Business Combination The Business Combination Agreement contemplated the execution of various additional agreements and instruments, including, among others, the following: Tax Receivable Agreement At Closing, Biote entered into a tax receivable agreement (the “TRA”) with Holdings, the Members and the Members’ Representative, which provides for, among other things, payment by the Company to the Members of 85 % of the U.S. federal, state and local income tax savings realized by the Company as a result of the increases in tax basis and certain other tax benefits related to any transactions contemplated under the Business Combination Agreement and any redemption of Retained Holdings Units in exchange for Class A common stock or cash (as more fully described in the TRA). These payments are an obligation of Biote and not of the BioTE Companies. Biote’s only material asset following the Business Combination is its ownership interest in Holdings and, accordingly, the Company will depend on distributions from Holdings to make any payments required to be made by the Company under the TRA. The term of the TRA will continue until all such tax benefits have been utilized or expired unless the Company exercises its right to terminate the TRA for an amount representing the present value of anticipated future tax benefits under the TRA or certain other acceleration events occur. The actual increase in the Company’s allocable share of tax basis in the BioTE Companies’ assets, as well as the amount and timing of any payments under the TRA, will vary depending upon a number of factors, including the timing of redemptions of shares of Retained Holdings Units, the market price of shares of the Class A common stock at the time of the exchange, the extent to which such exchanges are taxable and the amount and timing of the Company’s income. Any payments the Company makes under the TRA will generally reduce the amount of overall cash flow that might have otherwise been available to the Company. To the extent that the Company is unable to make timely payments under the TRA for any reason, the unpaid amounts will be deferred and will accrue interest until paid; however, nonpayment for a specified period and/or under certain circumstances may constitute a material breach of a material obligation under the TRA and therefore accelerate payments due under the TRA. The TRA provides that, in the event that (i) the Company exercises its early termination rights under the TRA, (ii) certain changes of control occur (as described in the TRA), (iii) the Company, in certain circumstances, fails to make a payment required to be made pursuant to the TRA by the applicable final payment date, which non-payment continues for 30 days following such final payment date or (iv) the Company materially breaches any of its material obligations under the TRA, which breach continues without cure for 30 days following receipt by the Company of written notice thereof (unless, in the case of clauses (iii) and (iv), certain liquidity exceptions apply) the Company’s obligations under the TRA will accelerate and the Company will be required to make a lump-sum cash payment to the applicable parties to the TRA equal to the present value of all forecasted future payments that would have otherwise been made under the TRA, which lump-sum payment would be based on certain assumptions, including those relating to our future taxable income. As of March 31, 2023 and December 31, 2022 , there have been exchanges of units that have generated a deferred tax asset of $ 1,448 and $ 0 for the Company and a liability under the TRA of $ 6,250 and $ 0 , respectively. Second Amended and Restated Operating Agreement of Holdings At the Closing, the Company, Holdings and the Members entered into the Holdings A&amp;R OA, which, among other things, (i) provided for a recapitalization of the ownership structure of Holdings, whereby following the execution of the Holdings A&amp;R OA, the ownership structure of Holdings consists solely of the Holdings Units, (ii) designated the Company as the sole manager of Holdings (iii) provides that on the Exchange Date (as defined in the Holdings A&amp;R OA) (unless otherwise waived by the Company, or, with respect to the Initial Shares (as defined therein), following the registration under the Securities Act of 1933, as amended (the “Securities Act”), of such shares), each Retained Biote Unit held by the Members may be redeemed in exchange, subject to certain conditions, for either one share of Class A common stock or, at the election of the Company in its capacity as the sole manager of Holdings, the cash equivalent of the market value of one share of Class A common stock (the “Exchange Rights”), and (iv) otherwise amended and restated the rights and preferences of the Holdings Units, in each case, as more fully described in the Holdings A&amp;R OA. In connection with the execution of the Business Combination Agreement, certain of Haymaker’s officers and directors, Haymaker, the Sponsor, Holdings and the Members’ Representative entered into a letter agreement (the “Sponsor Letter”), pursuant to which, among other things, the Sponsor agreed to (i) vote, at any duly called meeting of stockholders of the Company, in favor of the Business Combination Agreement and the transactions contemplated thereby, (ii) subject to certain exceptions, not to effect any sale or distribution of any of its shares of Class B common stock or private placement warrants and (iii) waive any and all anti-dilution rights described in Haymaker’s amended and restated certificate of incorporation or otherwise with respect to the shares of Class B common stock held by the Sponsor that may be implicated by the Business Combination such that the Class B common stock Conversion will occur as discussed therein. Investor Rights Agreement At the Closing, the Company, the Members, the Sponsor, the Members’ Representative and certain other parties entered into an Investor Rights Agreement (the “IRA”). Pursuant to the terms of the IRA, among other things, (i) that certain Registration Rights Agreement, by and between Haymaker and certain security holders, dated March 1, 2021, entered into in connection with Haymaker’s initial public offering, was terminated, (ii) the Company provided certain registration rights for the shares of Class A common stock held (or underlying certain securities held) by the Members, the Sponsor, and certain other parties, (iii) the Members agreed not to, subject to certain exceptions, transfer, sell, assign or otherwise dispose of the shares of Class A common stock, Class V voting stock and the Holdings Units held by such Members, as applicable, for six months following the Closing, and the Member Earnout Units (as defined therein) until the date such securities have been earned in accordance with the Business Combination Agreement and (iv) the Sponsor agreed not to, subject to certain exceptions, transfer, sell, assign or otherwise dispose of its (a) shares of Class A common stock (other than the Sponsor Earnout Shares, as defined therein) for six months following the Closing, (b) Sponsor Earnout Shares until the date such securities have been earned in accordance with the Business Combination Agreement and (c) warrants issued to the Sponsor pursuant to that certain Private Placement Warrants Purchase Agreement, dated March 1, 2021, by and between the Company and the Sponsor, and the underlying shares of Class A common stock, for 30 days following the Closing Date (such lock-up period superseding the lock-up period set forth in the Insider Letter (as defined in the IRA)), in each case, as more fully described in the IRA). Indemnification Agreements In connection with the Closing, the Company entered into indemnification agreements (each, an “Indemnification Agreement”) with its directors and executive officers. Each Indemnification Agreement provides for indemnification and advancements by the Company of certain expenses and costs if the basis of the indemnitee’s involvement in a matter was by reason of the fact that the indemnitee is or was a director, officer, employee, or agent of the Company or any of its subsidiaries or was serving at the Company’s request in an official capacity for another entity, in each case to the fullest extent permitted by the laws of the State of Delaware. Credit Agreements On the Closing Date, certain direct and indirect subsidiaries of Biote entered into that certain Credit Agreement, dated as of May 26, 2022 (the “Credit Agreement”; any capitalized terms used but not defined herein have the meanings assigned to such terms in the Credit Agreement), by and among, inter alios, Holdings, BioTE Medical, LLC, (“BioTE Medical”), BioTe IP, LLC, (“BioTe IP” and, together with Holdings and BioTE Medical, collectively, the “Loan Parties”), certain lenders party thereto from time to time (the “Lenders”), and Truist Bank, as administrative agent for the Lenders (“Administrative Agent”). The Credit Agreement provides for (i) a $ 50,000 senior secured revolving credit facility (the “Revolving Loans”) and (ii) a $ 125,000 senior secured term loan A credit facility, which was borrowed in full on the Closing Date (the “Term Loan” and, together with the Revolving Loans, collectively, the “Loans”, such transactions together the “Debt Financing”). BioTE Medical will use the proceeds of the Debt Financing to refinance and replace an existing credit facility pursuant to a credit agreement, dated as of May 17, 2019, with Bank of America, N.A and for general corporate purposes. The Loans are also subject to customary events of default. Events of default under the Credit Agreement include (subject to grace periods in certain instances): (i) the failure by any Loan Party to timely make payments due under the Credit Agreement; (ii) material misrepresentations or misstatements in any representation or warranty by any Loan Party when made; (iii) failure by any Loan Party to comply with the covenants under the Credit Agreement and other related agreements; (iv) certain defaults under a specified amount of other indebtedness of Holdings or its subsidiaries; (v) insolvency or bankruptcy-related events with respect to Holdings or any of its subsidiaries; (vi) certain undischarged, non-appealable judgments above a specified threshold against Holdings or any of its subsidiaries; (vii) certain ERISA-related events reasonably expected to result in liability above a specified threshold to Holdings and its subsidiaries taken as a whole; (viii) any loan documents or a material part of the liens under the loan documents ceasing to be, or being asserted by Holdings or its subsidiaries not to be, in full force and effect; (ix) any loan party or subsidiary denying that it has further obligations under any Loan Document; (x) any obligations under the loan documents ceasing to constitute senior indebtedness; and (x) the occurrence of a change of control. If an event of default has occurred and continues beyond any applicable cure period, Administrative Agent may (i) accelerate all outstanding obligations under the Credit Agreement or (ii) terminate the commitments, amongst other remedies. Additionally, BioTE Medical may not borrow under the Loans while an event of default is continuing. See Note 9 for further deta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7:47:01Z</dcterms:created>
  <dcterms:modified xmlns:dcterms="http://purl.org/dc/terms/" xmlns:xsi="http://www.w3.org/2001/XMLSchema-instance" xsi:type="dcterms:W3CDTF">2023-05-12T17:47:01Z</dcterms:modified>
</cp:coreProperties>
</file>